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STATEMENTS OF CONSOLI"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VENUE RECOGNITION" sheetId="9" state="visible" r:id="rId9"/>
    <sheet xmlns:r="http://schemas.openxmlformats.org/officeDocument/2006/relationships" name="INCOME TAXES" sheetId="10" state="visible" r:id="rId10"/>
    <sheet xmlns:r="http://schemas.openxmlformats.org/officeDocument/2006/relationships" name="GUARANTEES" sheetId="11" state="visible" r:id="rId11"/>
    <sheet xmlns:r="http://schemas.openxmlformats.org/officeDocument/2006/relationships" name="GOODWILL AND INTANGIBLES" sheetId="12" state="visible" r:id="rId12"/>
    <sheet xmlns:r="http://schemas.openxmlformats.org/officeDocument/2006/relationships" name="VARIABLE INTEREST ENTITIES" sheetId="13" state="visible" r:id="rId13"/>
    <sheet xmlns:r="http://schemas.openxmlformats.org/officeDocument/2006/relationships" name="SEGMENT INFORMATION" sheetId="14" state="visible" r:id="rId14"/>
    <sheet xmlns:r="http://schemas.openxmlformats.org/officeDocument/2006/relationships" name="(LOSS) EARNINGS PER SHARE" sheetId="15" state="visible" r:id="rId15"/>
    <sheet xmlns:r="http://schemas.openxmlformats.org/officeDocument/2006/relationships" name="STOCK-BASED COMPENSATION" sheetId="16" state="visible" r:id="rId16"/>
    <sheet xmlns:r="http://schemas.openxmlformats.org/officeDocument/2006/relationships" name="CONTINGENCIES AND OTHER INFORMA" sheetId="17" state="visible" r:id="rId17"/>
    <sheet xmlns:r="http://schemas.openxmlformats.org/officeDocument/2006/relationships" name="DEBT ARRANGEMENTS" sheetId="18" state="visible" r:id="rId18"/>
    <sheet xmlns:r="http://schemas.openxmlformats.org/officeDocument/2006/relationships" name="DERIVATIVE FINANCIAL INSTRUMENT" sheetId="19" state="visible" r:id="rId19"/>
    <sheet xmlns:r="http://schemas.openxmlformats.org/officeDocument/2006/relationships" name="PENSION AND OTHER POSTRETIREMEN" sheetId="20" state="visible" r:id="rId20"/>
    <sheet xmlns:r="http://schemas.openxmlformats.org/officeDocument/2006/relationships" name="INVENTORIES" sheetId="21" state="visible" r:id="rId21"/>
    <sheet xmlns:r="http://schemas.openxmlformats.org/officeDocument/2006/relationships" name="OTHER COMPREHENSIVE (LOSS) INCO" sheetId="22" state="visible" r:id="rId22"/>
    <sheet xmlns:r="http://schemas.openxmlformats.org/officeDocument/2006/relationships" name="SALE OF RECEIVABLES" sheetId="23" state="visible" r:id="rId23"/>
    <sheet xmlns:r="http://schemas.openxmlformats.org/officeDocument/2006/relationships" name="FAIR VALUE MEASUREMENTS" sheetId="24" state="visible" r:id="rId24"/>
    <sheet xmlns:r="http://schemas.openxmlformats.org/officeDocument/2006/relationships" name="RELATED PARTY TRANSACTIONS" sheetId="25" state="visible" r:id="rId25"/>
    <sheet xmlns:r="http://schemas.openxmlformats.org/officeDocument/2006/relationships" name="INVESTEE COMPANIES" sheetId="26" state="visible" r:id="rId26"/>
    <sheet xmlns:r="http://schemas.openxmlformats.org/officeDocument/2006/relationships" name="RESTRUCTURING AND ASSET IMPAIRM" sheetId="27" state="visible" r:id="rId27"/>
    <sheet xmlns:r="http://schemas.openxmlformats.org/officeDocument/2006/relationships" name="SUBSEQUENT EVENTS" sheetId="28" state="visible" r:id="rId28"/>
    <sheet xmlns:r="http://schemas.openxmlformats.org/officeDocument/2006/relationships" name="BASIS OF PRESENTATION AND SIG_2" sheetId="29" state="visible" r:id="rId29"/>
    <sheet xmlns:r="http://schemas.openxmlformats.org/officeDocument/2006/relationships" name="REVENUE RECOGNITION (Tables)" sheetId="30" state="visible" r:id="rId30"/>
    <sheet xmlns:r="http://schemas.openxmlformats.org/officeDocument/2006/relationships" name="GUARANTEES (Tables)" sheetId="31" state="visible" r:id="rId31"/>
    <sheet xmlns:r="http://schemas.openxmlformats.org/officeDocument/2006/relationships" name="GOODWILL AND INTANGIBLES (Table" sheetId="32" state="visible" r:id="rId32"/>
    <sheet xmlns:r="http://schemas.openxmlformats.org/officeDocument/2006/relationships" name="SEGMENT INFORMATION (Tables)" sheetId="33" state="visible" r:id="rId33"/>
    <sheet xmlns:r="http://schemas.openxmlformats.org/officeDocument/2006/relationships" name="(LOSS) EARNINGS PER SHARE (Tabl" sheetId="34" state="visible" r:id="rId34"/>
    <sheet xmlns:r="http://schemas.openxmlformats.org/officeDocument/2006/relationships" name="STOCK-BASED COMPENSATION (Table" sheetId="35" state="visible" r:id="rId35"/>
    <sheet xmlns:r="http://schemas.openxmlformats.org/officeDocument/2006/relationships" name="PENSION AND OTHER POSTRETIREM_2" sheetId="36" state="visible" r:id="rId36"/>
    <sheet xmlns:r="http://schemas.openxmlformats.org/officeDocument/2006/relationships" name="INVENTORIES (Tables)" sheetId="37" state="visible" r:id="rId37"/>
    <sheet xmlns:r="http://schemas.openxmlformats.org/officeDocument/2006/relationships" name="OTHER COMPREHENSIVE (LOSS) IN_2" sheetId="38" state="visible" r:id="rId38"/>
    <sheet xmlns:r="http://schemas.openxmlformats.org/officeDocument/2006/relationships" name="SALE OF RECEIVABLES (Tables)" sheetId="39" state="visible" r:id="rId39"/>
    <sheet xmlns:r="http://schemas.openxmlformats.org/officeDocument/2006/relationships" name="FAIR VALUE MEASUREMENTS (Tables" sheetId="40" state="visible" r:id="rId40"/>
    <sheet xmlns:r="http://schemas.openxmlformats.org/officeDocument/2006/relationships" name="RELATED PARTY TRANSACTIONS (Tab" sheetId="41" state="visible" r:id="rId41"/>
    <sheet xmlns:r="http://schemas.openxmlformats.org/officeDocument/2006/relationships" name="INVESTEE COMPANIES (Tables)" sheetId="42" state="visible" r:id="rId42"/>
    <sheet xmlns:r="http://schemas.openxmlformats.org/officeDocument/2006/relationships" name="RESTRUCTURING AND ASSET IMPAI_2" sheetId="43" state="visible" r:id="rId43"/>
    <sheet xmlns:r="http://schemas.openxmlformats.org/officeDocument/2006/relationships" name="BASIS OF PRESENTATION AND SIG_3" sheetId="44" state="visible" r:id="rId44"/>
    <sheet xmlns:r="http://schemas.openxmlformats.org/officeDocument/2006/relationships" name="REVENUE RECOGNITION - Narrative" sheetId="45" state="visible" r:id="rId45"/>
    <sheet xmlns:r="http://schemas.openxmlformats.org/officeDocument/2006/relationships" name="REVENUE RECOGNITION - Revenue D" sheetId="46" state="visible" r:id="rId46"/>
    <sheet xmlns:r="http://schemas.openxmlformats.org/officeDocument/2006/relationships" name="REVENUE RECOGNITION - Claims Al" sheetId="47" state="visible" r:id="rId47"/>
    <sheet xmlns:r="http://schemas.openxmlformats.org/officeDocument/2006/relationships" name="REVENUE RECOGNITION - Allowance" sheetId="48" state="visible" r:id="rId48"/>
    <sheet xmlns:r="http://schemas.openxmlformats.org/officeDocument/2006/relationships" name="INCOME TAXES - Narrative (Detai" sheetId="49" state="visible" r:id="rId49"/>
    <sheet xmlns:r="http://schemas.openxmlformats.org/officeDocument/2006/relationships" name="GUARANTEES - Summary (Details)" sheetId="50" state="visible" r:id="rId50"/>
    <sheet xmlns:r="http://schemas.openxmlformats.org/officeDocument/2006/relationships" name="GOODWILL AND INTANGIBLES - Inta" sheetId="51" state="visible" r:id="rId51"/>
    <sheet xmlns:r="http://schemas.openxmlformats.org/officeDocument/2006/relationships" name="GOODWILL AND INTANGIBLES - Esti" sheetId="52" state="visible" r:id="rId52"/>
    <sheet xmlns:r="http://schemas.openxmlformats.org/officeDocument/2006/relationships" name="VARIABLE INTEREST ENTITIES - Na" sheetId="53" state="visible" r:id="rId53"/>
    <sheet xmlns:r="http://schemas.openxmlformats.org/officeDocument/2006/relationships" name="SEGMENT INFORMATION - Narrative" sheetId="54" state="visible" r:id="rId54"/>
    <sheet xmlns:r="http://schemas.openxmlformats.org/officeDocument/2006/relationships" name="SEGMENT INFORMATION - Analysis " sheetId="55" state="visible" r:id="rId55"/>
    <sheet xmlns:r="http://schemas.openxmlformats.org/officeDocument/2006/relationships" name="(LOSS) EARNINGS PER SHARE  - Na" sheetId="56" state="visible" r:id="rId56"/>
    <sheet xmlns:r="http://schemas.openxmlformats.org/officeDocument/2006/relationships" name="(LOSS) EARNINGS PER SHARE  - Su" sheetId="57" state="visible" r:id="rId57"/>
    <sheet xmlns:r="http://schemas.openxmlformats.org/officeDocument/2006/relationships" name="STOCK-BASED COMPENSATION - Narr" sheetId="58" state="visible" r:id="rId58"/>
    <sheet xmlns:r="http://schemas.openxmlformats.org/officeDocument/2006/relationships" name="STOCK-BASED COMPENSATION - Summ" sheetId="59" state="visible" r:id="rId59"/>
    <sheet xmlns:r="http://schemas.openxmlformats.org/officeDocument/2006/relationships" name="CONTINGENCIES AND OTHER INFOR_2" sheetId="60" state="visible" r:id="rId60"/>
    <sheet xmlns:r="http://schemas.openxmlformats.org/officeDocument/2006/relationships" name="DEBT ARRANGEMENTS  - Narrative " sheetId="61" state="visible" r:id="rId61"/>
    <sheet xmlns:r="http://schemas.openxmlformats.org/officeDocument/2006/relationships" name="DERIVATIVE FINANCIAL INSTRUME_2" sheetId="62" state="visible" r:id="rId62"/>
    <sheet xmlns:r="http://schemas.openxmlformats.org/officeDocument/2006/relationships" name="PENSION AND OTHER POSTRETIREM_3" sheetId="63" state="visible" r:id="rId63"/>
    <sheet xmlns:r="http://schemas.openxmlformats.org/officeDocument/2006/relationships" name="PENSION AND OTHER POSTRETIREM_4" sheetId="64" state="visible" r:id="rId64"/>
    <sheet xmlns:r="http://schemas.openxmlformats.org/officeDocument/2006/relationships" name="PENSION AND OTHER POSTRETIREM_5" sheetId="65" state="visible" r:id="rId65"/>
    <sheet xmlns:r="http://schemas.openxmlformats.org/officeDocument/2006/relationships" name="INVENTORIES  - Summary (Details" sheetId="66" state="visible" r:id="rId66"/>
    <sheet xmlns:r="http://schemas.openxmlformats.org/officeDocument/2006/relationships" name="OTHER COMPREHENSIVE (LOSS) IN_3" sheetId="67" state="visible" r:id="rId67"/>
    <sheet xmlns:r="http://schemas.openxmlformats.org/officeDocument/2006/relationships" name="SALE OF RECEIVABLES - Narrative" sheetId="68" state="visible" r:id="rId68"/>
    <sheet xmlns:r="http://schemas.openxmlformats.org/officeDocument/2006/relationships" name="SALE OF RECEIVABLES  - Summary " sheetId="69" state="visible" r:id="rId69"/>
    <sheet xmlns:r="http://schemas.openxmlformats.org/officeDocument/2006/relationships" name="FAIR VALUE MEASUREMENTS - Narra" sheetId="70" state="visible" r:id="rId70"/>
    <sheet xmlns:r="http://schemas.openxmlformats.org/officeDocument/2006/relationships" name="FAIR VALUE MEASUREMENTS - Input" sheetId="71" state="visible" r:id="rId71"/>
    <sheet xmlns:r="http://schemas.openxmlformats.org/officeDocument/2006/relationships" name="FAIR VALUE MEASUREMENTS - Recon" sheetId="72" state="visible" r:id="rId72"/>
    <sheet xmlns:r="http://schemas.openxmlformats.org/officeDocument/2006/relationships" name="RELATED PARTY TRANSACTIONS  - S" sheetId="73" state="visible" r:id="rId73"/>
    <sheet xmlns:r="http://schemas.openxmlformats.org/officeDocument/2006/relationships" name="INVESTEE COMPANIES  - Summary (" sheetId="74" state="visible" r:id="rId74"/>
    <sheet xmlns:r="http://schemas.openxmlformats.org/officeDocument/2006/relationships" name="RESTRUCTURING AND ASSET IMPAI_3" sheetId="75" state="visible" r:id="rId75"/>
    <sheet xmlns:r="http://schemas.openxmlformats.org/officeDocument/2006/relationships" name="RESTRUCTURING AND ASSET IMPAI_4" sheetId="76" state="visible" r:id="rId76"/>
    <sheet xmlns:r="http://schemas.openxmlformats.org/officeDocument/2006/relationships" name="RESTRUCTURING AND ASSET IMPAI_5" sheetId="77" state="visible" r:id="rId77"/>
  </sheets>
  <definedNames/>
  <calcPr calcId="124519" fullCalcOnLoad="1"/>
</workbook>
</file>

<file path=xl/sharedStrings.xml><?xml version="1.0" encoding="utf-8"?>
<sst xmlns="http://schemas.openxmlformats.org/spreadsheetml/2006/main" uniqueCount="576">
  <si>
    <t>Document and Entity Information - shares</t>
  </si>
  <si>
    <t>6 Months Ended</t>
  </si>
  <si>
    <t>Sep. 30, 2018</t>
  </si>
  <si>
    <t>Oct. 31, 2018</t>
  </si>
  <si>
    <t>Document and Entity Information</t>
  </si>
  <si>
    <t>Entity Registrant Name</t>
  </si>
  <si>
    <t>PYXUS INTERNATIONAL, INC.</t>
  </si>
  <si>
    <t>Entity Central Index Key</t>
  </si>
  <si>
    <t>Current Fiscal Year End Date</t>
  </si>
  <si>
    <t>--03-31</t>
  </si>
  <si>
    <t>Entity Filer Category</t>
  </si>
  <si>
    <t>Accelerated Filer</t>
  </si>
  <si>
    <t>Emerging Growth Company</t>
  </si>
  <si>
    <t>false</t>
  </si>
  <si>
    <t>Small Business</t>
  </si>
  <si>
    <t>Document Type</t>
  </si>
  <si>
    <t>10-Q</t>
  </si>
  <si>
    <t>Document Period End Date</t>
  </si>
  <si>
    <t>Sep. 30,
		2018</t>
  </si>
  <si>
    <t>Document Fiscal Year Focus</t>
  </si>
  <si>
    <t>Document Fiscal Period Focus</t>
  </si>
  <si>
    <t>Q2</t>
  </si>
  <si>
    <t>Amendment Flag</t>
  </si>
  <si>
    <t>Entity Common Stock, Shares Outstanding</t>
  </si>
  <si>
    <t>CONDENSED CONSOLIDATED STATEMENTS OF OPERATIONS - USD ($) shares in Thousands, $ in Thousands</t>
  </si>
  <si>
    <t>3 Months Ended</t>
  </si>
  <si>
    <t>Sep. 30, 2017</t>
  </si>
  <si>
    <t>Income Statement [Abstract]</t>
  </si>
  <si>
    <t>Sales and other operating revenues</t>
  </si>
  <si>
    <t>Cost of goods and services sold</t>
  </si>
  <si>
    <t>Gross profit</t>
  </si>
  <si>
    <t>Selling, general, and administrative expenses</t>
  </si>
  <si>
    <t>Other income, net</t>
  </si>
  <si>
    <t>Restructuring and asset impairment charges</t>
  </si>
  <si>
    <t>Operating income</t>
  </si>
  <si>
    <t>Debt retirement expense (benefit)</t>
  </si>
  <si>
    <t>Interest expense (includes debt amortization of $2,366 and $2,668 for the three months and $4,695 and $4,892 for the six months in 2018 and 2017, respectively)</t>
  </si>
  <si>
    <t>Interest income</t>
  </si>
  <si>
    <t>(Loss) income before income taxes and other items</t>
  </si>
  <si>
    <t>Income tax expense</t>
  </si>
  <si>
    <t>Equity in net income (loss) of investee companies</t>
  </si>
  <si>
    <t>Net (loss) income</t>
  </si>
  <si>
    <t>Net loss attributable to noncontrolling interests</t>
  </si>
  <si>
    <t>Net (loss) income attributable to Pyxus International, Inc.</t>
  </si>
  <si>
    <t>(Loss) earnings per share:</t>
  </si>
  <si>
    <t>Basic (USD per share)</t>
  </si>
  <si>
    <t>Diluted (USD per share)</t>
  </si>
  <si>
    <t>Weighted average number of shares outstanding:</t>
  </si>
  <si>
    <t>Basic (shares)</t>
  </si>
  <si>
    <t>Diluted (shares)</t>
  </si>
  <si>
    <t>CONDENSED CONSOLIDATED STATEMENTS OF OPERATIONS (Parenthetical) - USD ($) $ in Thousands</t>
  </si>
  <si>
    <t>Debt amortization</t>
  </si>
  <si>
    <t>CONDENSED CONSOLIDATED STATEMENTS OF COMPREHENSIVE (LOSS) INCOME - USD ($) $ in Thousands</t>
  </si>
  <si>
    <t>Statement of Comprehensive Income [Abstract]</t>
  </si>
  <si>
    <t>Other comprehensive income (loss), net of tax:</t>
  </si>
  <si>
    <t>Currency translation adjustment</t>
  </si>
  <si>
    <t>Defined benefit pension amounts reclassified to income</t>
  </si>
  <si>
    <t>Change in pension liability for settlements</t>
  </si>
  <si>
    <t>Change in the fair value of derivatives designated as cash flow hedges</t>
  </si>
  <si>
    <t>Amounts reclassified to income for derivatives</t>
  </si>
  <si>
    <t>Total other comprehensive income (loss), net of tax</t>
  </si>
  <si>
    <t>Total comprehensive (loss) income</t>
  </si>
  <si>
    <t>Comprehensive income (loss) attributable to noncontrolling interests</t>
  </si>
  <si>
    <t>Comprehensive (loss) income attributable to Pyxus International, Inc.</t>
  </si>
  <si>
    <t>CONDENSED CONSOLIDATED BALANCE SHEETS - USD ($) $ in Thousands</t>
  </si>
  <si>
    <t>Mar. 31, 2018</t>
  </si>
  <si>
    <t>Current assets</t>
  </si>
  <si>
    <t>Cash and cash equivalents</t>
  </si>
  <si>
    <t>Restricted cash</t>
  </si>
  <si>
    <t>Trade receivables, net</t>
  </si>
  <si>
    <t>Other receivables</t>
  </si>
  <si>
    <t>Accounts receivable, related parties</t>
  </si>
  <si>
    <t>Inventories</t>
  </si>
  <si>
    <t>Advances to tobacco suppliers</t>
  </si>
  <si>
    <t>Recoverable income taxes</t>
  </si>
  <si>
    <t>Prepaid expenses</t>
  </si>
  <si>
    <t>Other current assets</t>
  </si>
  <si>
    <t>Total current assets</t>
  </si>
  <si>
    <t>Investments in unconsolidated affiliates</t>
  </si>
  <si>
    <t>Goodwill</t>
  </si>
  <si>
    <t>Other intangible assets</t>
  </si>
  <si>
    <t>Deferred income taxes, net</t>
  </si>
  <si>
    <t>Long-term recoverable income taxes</t>
  </si>
  <si>
    <t>Other deferred charges</t>
  </si>
  <si>
    <t>Other noncurrent assets</t>
  </si>
  <si>
    <t>Property, plant, and equipment, net</t>
  </si>
  <si>
    <t>Total assets</t>
  </si>
  <si>
    <t>Current liabilities</t>
  </si>
  <si>
    <t>Notes payable to banks</t>
  </si>
  <si>
    <t>Accounts payable</t>
  </si>
  <si>
    <t>Accounts payable, related parties</t>
  </si>
  <si>
    <t>Advances from customers</t>
  </si>
  <si>
    <t>Accrued expenses and other current liabilities</t>
  </si>
  <si>
    <t>Income taxes payable</t>
  </si>
  <si>
    <t>Current portion of long-term debt</t>
  </si>
  <si>
    <t>Total current liabilities</t>
  </si>
  <si>
    <t>Long-term taxes payable</t>
  </si>
  <si>
    <t>Long-term debt</t>
  </si>
  <si>
    <t>Deferred income taxes</t>
  </si>
  <si>
    <t>Liability for unrecognized tax benefits</t>
  </si>
  <si>
    <t>Pension, postretirement, and other long-term liabilities</t>
  </si>
  <si>
    <t>Total liabilities</t>
  </si>
  <si>
    <t>Commitments and contingencies</t>
  </si>
  <si>
    <t xml:space="preserve"> </t>
  </si>
  <si>
    <t>Common Stock—no par value:</t>
  </si>
  <si>
    <t>Authorized shares (shares)</t>
  </si>
  <si>
    <t>Issued shares (shares)</t>
  </si>
  <si>
    <t>Issued shares</t>
  </si>
  <si>
    <t>Retained deficit</t>
  </si>
  <si>
    <t>Accumulated other comprehensive loss</t>
  </si>
  <si>
    <t>Total stockholders’ equity of Pyxus International, Inc.</t>
  </si>
  <si>
    <t>Noncontrolling interests</t>
  </si>
  <si>
    <t>Total stockholders’ equity</t>
  </si>
  <si>
    <t>Total liabilities and stockholders’ equity</t>
  </si>
  <si>
    <t>CONDENSED STATEMENTS OF CONSOLIDATED STOCKHOLDERS' EQUITY (Unaudited) - USD ($) $ in Thousands</t>
  </si>
  <si>
    <t>Total</t>
  </si>
  <si>
    <t>Common Stock</t>
  </si>
  <si>
    <t>Retained Deficit</t>
  </si>
  <si>
    <t>Currency Translation Adjustment</t>
  </si>
  <si>
    <t>Pensions, Net of Tax</t>
  </si>
  <si>
    <t>Loss on Derivatives, Net of Tax</t>
  </si>
  <si>
    <t>Noncontrolling Interests</t>
  </si>
  <si>
    <t>Beginning balance at Mar. 31, 2017</t>
  </si>
  <si>
    <t>Statement of Consolidated Stockholders' Equity</t>
  </si>
  <si>
    <t>Net loss</t>
  </si>
  <si>
    <t>Stock-based compensation</t>
  </si>
  <si>
    <t>Other comprehensive (loss) income, net of tax</t>
  </si>
  <si>
    <t>Ending balance at Jun. 30, 2017</t>
  </si>
  <si>
    <t>Ending balance at Sep. 30, 2017</t>
  </si>
  <si>
    <t>Beginning balance at Jun. 30, 2017</t>
  </si>
  <si>
    <t>Restricted stock surrender</t>
  </si>
  <si>
    <t>Beginning balance at Mar. 31, 2018</t>
  </si>
  <si>
    <t>Purchase of investment in subsidiary</t>
  </si>
  <si>
    <t>Ending balance at Jun. 30, 2018</t>
  </si>
  <si>
    <t>Ending balance at Sep. 30, 2018</t>
  </si>
  <si>
    <t>Beginning balance at Jun. 30, 2018</t>
  </si>
  <si>
    <t>CONDENSED CONSOLIDATED STATEMENTS OF CASH FLOWS - USD ($) $ in Thousands</t>
  </si>
  <si>
    <t>OPERATING ACTIVITIES:</t>
  </si>
  <si>
    <t>Adjustments to reconcile net loss to net cash used by operating activities:</t>
  </si>
  <si>
    <t>Depreciation and amortization</t>
  </si>
  <si>
    <t>Debt amortization/interest</t>
  </si>
  <si>
    <t>Debt retirement benefit</t>
  </si>
  <si>
    <t>(Gain) loss on foreign currency transactions</t>
  </si>
  <si>
    <t>Gain on sale of property, plant, and equipment</t>
  </si>
  <si>
    <t>Equity in net loss of unconsolidated affiliates, net of dividends</t>
  </si>
  <si>
    <t>Changes in operating assets and liabilities, net</t>
  </si>
  <si>
    <t>Other, net</t>
  </si>
  <si>
    <t>Net cash used by operating activities</t>
  </si>
  <si>
    <t>INVESTING ACTIVITIES:</t>
  </si>
  <si>
    <t>Purchases of property, plant, and equipment</t>
  </si>
  <si>
    <t>Proceeds from sale of property, plant, and equipment</t>
  </si>
  <si>
    <t>Collections on beneficial interests on securitized trade receivables</t>
  </si>
  <si>
    <t>Dividend received in excess of cumulative earnings</t>
  </si>
  <si>
    <t>Payments to acquire controlling interests, net of cash acquired</t>
  </si>
  <si>
    <t>Payments to acquire equity method investment</t>
  </si>
  <si>
    <t>Net cash provided by investing activities</t>
  </si>
  <si>
    <t>FINANCING ACTIVITIES:</t>
  </si>
  <si>
    <t>Net proceeds from short-term borrowings</t>
  </si>
  <si>
    <t>Repayment of long-term borrowings</t>
  </si>
  <si>
    <t>Debt issuance cost</t>
  </si>
  <si>
    <t>Net cash provided by financing activities</t>
  </si>
  <si>
    <t>Effect of exchange rate changes on cash</t>
  </si>
  <si>
    <t>Decrease in cash, cash equivalents, and restricted cash</t>
  </si>
  <si>
    <t>Cash and cash equivalents at beginning of period</t>
  </si>
  <si>
    <t>Restricted cash at beginning of period</t>
  </si>
  <si>
    <t>Cash, cash equivalents, and restricted cash at end of period</t>
  </si>
  <si>
    <t>Other information:</t>
  </si>
  <si>
    <t>Cash paid for income taxes</t>
  </si>
  <si>
    <t>Cash paid for interest</t>
  </si>
  <si>
    <t>Cash received from interest</t>
  </si>
  <si>
    <t>Non-cash amounts obtained as a beneficial interest in exchange for transferring trade receivables in a securitization transaction</t>
  </si>
  <si>
    <t>BASIS OF PRESENTATION AND SIGNIFICANT ACCOUNTING POLICIES</t>
  </si>
  <si>
    <t>Accounting Policies [Abstract]</t>
  </si>
  <si>
    <t>BASIS OF PRESENTATION AND SIGNIFICANT ACCOUNTING POLICIES Basis of Presentation The Company changed its name from Alliance One International, Inc. to Pyxus International, Inc. on September 12, 2018. Due to the seasonal nature of the Company’s business, the results of operations for any fiscal quarter are not necessarily indicative of the operating results that may be attained for other quarters or a full fiscal year. In the opinion of management, all normal and recurring adjustments necessary for fair statement of financial position, results of operations, and cash flows at the dates and for the periods presented have been included. All intercompany accounts and transactions have been eliminated. These financial statements have been prepared in accordance with accounting principles generally accepted in the United States of America (U.S. GAAP) for interim information and with the instructions to Form 10-Q and Regulation S-X. Accordingly, they do not include all of the information and footnotes required by U.S. GAAP for annual financial statements. These financial statements should be read in conjunction with the consolidated financial statements and notes thereto included in the Company’s Annual Report on Form 10-K for the fiscal year ended March 31, 2018 . Taxes Collected from Customers Certain subsidiaries are subject to value-added taxes on local sales. These amounts have been included in sales and other operating revenues and cost of goods and services sold and were $5,958 and $7,244 for the three months ended September 30, 2018 and 2017 , respectively, and $9,834 and $11,098 for the six months ended September 30, 2018 and 2017 , respectively. Cash and Cash Equivalents As of September 30, 2018 , the Company held $340 in the Zimbabwe Real Time Gross Settlement (“RTGS”) system. RTGS is a local currency equivalent that is exchanged 1 :1 with the U.S. Dollar ("USD"). In order to convert RTGS units to USD, the Company must obtain foreign currency resources from the Reserve Bank of Zimbabwe subject to the monetary and exchange control policy in Zimbabwe. Restricted Cash As of September 30, 2018 and 2017 , and March 31, 2018 , $1,256 , $2,010 and $1,261 of cash was held on deposit as a compensating balance for short-term borrowings, respectively. As of September 30, 2018 and 2017 , and March 31, 2018 , $850 , zero , and $1,487 of cash was restricted for capital investment, respectively. Property, Plant, and Equipment Total property and equipment purchases for the six months ended September 30, 2018 and 2017 , respectively, included $1,637 and $245 that were unpaid and included in accounts payable. Additionally, sales from property and equipment for the six months ended September 30, 2018 and 2017 included $1,430 and $82 that were uncollected and included in receivables, respectively. Recently Adopted Accounting Pronouncements In May 2014, the Financial Accounting Standards Board ("FASB") issued Accounting Standard Update ("ASU") No. 2014-09, Revenue Recognition (Topic 606), Revenue from Contracts with Customers. ASU 2014-09 outlin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e Company adopted this guidance on April 1, 2018 for all contracts using the modified retrospective approach. There was no impact on the condensed consolidated financial statements. The adoption of this guidance resulted in additional disclosures. See "Note 2. Revenue Recognition" for more information. 1. BASIS OF PRESENTATION AND SIGNIFICANT ACCOUNTING POLICIES (continued) Recently Adopted Accounting Pronouncements (continued) In August 2016, the FASB issued ASU No. 2016-15, Statement of Cash Flows (Topic 230): Classification of Certain Cash Receipts and Cash Payments. ASU 2016-15 clarifies the classification of certain cash receipts and cash payments to reduce the diversity in practice on how these activities are presented on the statement of cash flows. The Company adopted this guidance on April 1, 2018 using the retrospective approach. The adoption of this guidance resulted in the following changes as of September 30, 2017 to the condensed consolidated statement cash flows: cash collections from beneficial interests of $118,118 was reclassified from operating activities to investing activities and $110,763 obtained as a beneficial interest for transferring trade receivables in a securitization transaction has been added as a non-cash disclosure. In November 2016, the FASB issued ASU No. 2016-18, Statement of Cash Flows (Topic 230): Restricted Cash . ASU 2016-18 clarifies the presentation of restricted cash on the statement of cash flows to reduce diversity in practice on how restricted cash is presented on the statement of cash flows. The Company adopted this guidance on April 1, 2018 using the retrospective approach. The adoption of this guidance resulted in the following changes: a reclassification of $2,661 and $3,373 from other current and other long-term assets in total to separately stated line items for restricted cash in the condensed consolidated balance sheets as of September 30, 2017 and March 31, 2018, respectively; the change in restricted cash of $352 presented in investing activities in the consolidated statements of cash flows is eliminated as of September 30, 2017 ; and the inclusion of $2,661 of restricted cash in the calculation of cash, cash equivalents, and restricted cash at the end of the period in the condensed consolidated statements of cash flows as of September 30, 2017 . In March 2017, the FASB issued ASU No. 2017-07, Compensation-Retirement Benefits (Topic 715): Improving the Presentation of Net Periodic Pension Cost and Net Periodic Postretirement Benefit Cost. ASU 2017-07 was issued to increase the consistency, transparency, and usefulness of financial information of retirement benefits by disaggregating the service cost component from the other components of net benefit cost. The Company adopted this guidance on April 1, 2018 using the retrospective approach. The adoption of this guidance resulted in a reclassification of $343 and $684 from selling, general, and administrative expenses to interest expense in the condensed consolidated statement of operations for the three months and six months ended September 30, 2017, respectively. See "Note 13. Pension and Other Postretirement Benefits" for more information. In August 2017, the FASB issued ASU No. 2017-12, Derivative and Hedging (Topic 815): Targeted Improvements to Accounting for Hedging Activities . ASU 2017-12 was issued to better align risk and management activities to financial reporting for hedging relationships through changes to both the designation and measurement guidance for qualifying hedging relationships and the presentation of hedge results. The Company early adopted this guidance on April 1, 2018 using the modified retrospective approach. The adoption of this guidance did not have a material impact on the condensed consolidated financial statements and related disclosures. In August 2018, the FASB issued ASU No. 2018-13, Fair Value Measurement (Topic 820): Disclosure Framework - Changes to the Disclosure Requirements for Fair Value Measurement . ASU 2018-13 eliminates, adds, and modifies certain disclosure requirements for fair value measurements. The Company adopted this guidance prospectively on September 30, 2018. The adoption of this guidance resulted in the addition of the weighted average of the significant observable inputs used to develop Level 3 fair value measurements in its disclosures. See "Note 17. Fair Value Measurements" for more information. Recent Accounting Pronouncements Not Yet Adopted In February 2016, the FASB issued ASU No. 2016-02, Leases (Topic 842) , which has been amended through various updates . ASU 2016-02 requires lessees to recognize right-of-use assets and liabilities arising from leases on the balance sheet. In addition, leases will be classified as either finance or operating, with classification affecting the pattern of expense recognition in the income statement. This guidance also requires disclosures about the amount, timing, and uncertainty of cash flows arising from leases. This guidance will be adopted using a modified retrospective approach and is effective for the Company on April 1, 2019. The Company has formed a project team to evaluate and implement this guidance. The Company has elected to adopt an accounting policy for all asset classes to include both the lease and non-lease components as a single component and account for it as a lease. The Company has elected to utilize the transition practical expedients, as prescribed in ASC 842-10-65-1(f). The adoption of this guidance is expected to materially increase assets and liabilities on the consolidated balance sheets. The Company does not expect the adoption of this guidance to have a material impact on its existing debt covenants. In June 2016, the FASB issued ASU No. 2016-13, Financial Instruments-Credit Losses (Topic 326): Measurement of Credit Losses on Financial Instruments. ASU 2016-13 provides financial statement users with more decision-useful information about the expected credit losses on financial instruments and other commitments to extend credit held by a reporting entity at each reporting date. This guidance will be adopted using a modified retrospective approach and is effective for the Company on April 1, 2020. The Company is evaluating the effect that adoption of this guidance will have on its consolidated financial statements and related disclosures. 1. BASIS OF PRESENTATION AND SIGNIFICANT ACCOUNTING POLICIES (continued) Recent Accounting Pronouncements Not Yet Adopted (continued) In February 2018, the FASB issued ASU No. 2018-02, Income Statement - Reporting Comprehensive income (Topic 220): Reclassification of Certain Tax Effects from Accumulated Other Comprehensive Income . ASU 2018-02 allows a reclassification from accumulated other comprehensive income to retained earnings for stranded tax effects resulting from the Tax Cuts and Jobs Act. The guidance is effective for the Company on April 1, 2019. Early adoption is permitted. This guidance should be applied either in the period of adoption or retrospectively to each period in which the effect of the change in U.S. federal corporate income tax rate in the Tax Cuts and Jobs Act is recognized. The Company is evaluating the effect that adoption of this guidance will have on its consolidated financial statements and related disclosures. In August 2018, the FASB issued ASU No. 2018-14, Compensation - Retirement Benefits - Defined Benefit Plans - General (Subtopic 715-20): Disclosure Framework - Changes to the Disclosure Requirements for Defined Benefit Plans . This guidance removes disclosures, clarifies specific disclosure requirements, and adds disclosure requirements. This guidance will be adopted using a retrospective approach and is effective for the Company on March 31, 2020. The Company is evaluating the effect that adoption of this guidance will have on its consolidated financial statements and related disclosures.</t>
  </si>
  <si>
    <t>REVENUE RECOGNITION</t>
  </si>
  <si>
    <t>Revenue from Contract with Customer [Abstract]</t>
  </si>
  <si>
    <t>REVENUE RECOGNITION The Company derives revenue from contracts with customers, primarily from the sale of processed tobacco and fees charged for processing and related services to the manufacturers of tobacco products. The Company does not disclose information related to its unsatisfied performance obligations with an expected duration of one year or less. A performance obligation is a promise in a contract to transfer a distinct good or service to the customer. The Company’s performance obligations are satisfied when the transfer of control of the distinct product or service to the customer occurs. For products, control is transferred and revenue is recognized at a point in time, in accordance with the shipping terms of the contract. For services, control is transferred and revenue is recognized over time using the input method based on a kilogram of packed tobacco. The Company applied a practical expedient to account for shipping and handling costs as costs to fulfill its performance obligations, irrespective of when control transfers. A kilogram of processed tobacco (or tobacco processing services resulting in a kilogram of processed tobacco) is the only material and distinct performance obligation for each of the Company’s revenue streams; therefore, consideration is attributed to the performance of this obligation. Revenue is measured as the amount of consideration to which the Company expects to be entitled to receive in exchange for transferring goods or providing services. Contract costs primarily include labor, material, shipping and handling, and overhead expenses. Certain subsidiaries are subject to value-added taxes on local sales. These amounts have been included in sales and other operating revenues and cost of goods and services sold. The following disaggregates sales and other operating revenues by major source: Three Months Ended September 30, 2018 Six Months Ended September 30, 2018 North America: Product revenue $ 45,988 $ 92,445 Processing and other revenues 7,875 11,470 Total sales and other operating revenues 53,863 103,915 Other Regions: Product revenue 323,490 550,396 Processing and other revenues 17,523 31,553 Total sales and other operating revenues 341,013 581,949 Total sales and other operating revenues $ 394,876 $ 685,864 Product revenue is primarily processed tobacco sold to the customer. Processing and other revenues are mainly contracts to process green tobacco owned and provided by the customer. During processing, ownership remains with the customer and the Company is engaged to perform processing services. 2. REVENUE RECOGNITION (continued) Assets Recognized from the Costs to Obtain a Contract with a Customer The Company records product and supply contract intangible assets for the incremental costs of obtaining a contract with a customer if the Company expects the benefit of those costs to be longer than one year, and if such costs are material. The Company applied a practical expedient to expense costs as incurred for costs to obtain a contract when the amortization period would have been one year or less. Total capitalized costs to obtain a contract were immaterial during the periods presented. Capitalized costs to obtain a contract as of September 30, 2018 were $5,674 and classified as other intangible assets. See "Note 5. Goodwill and Intangibles” for more information. Significant Judgments The Company has identified two main forms of variable consideration in its contracts with customers: warehousing fees for storing customer-controlled tobacco until the customer requests shipment and claims resulting from tobacco that do not meet customer specifications. Warehousing fees are built into the price of tobacco based on the customers' best estimate of the date they will request shipment or separately charged using a per-day storage rate. When the Company enters into a contract with a customer, the price communicated is the amount of consideration the Company expects to receive. Price adjustments for tobacco not meeting customer specifications for shrinkage, improper blend or chemical makeup, etc. are handled through a claims allowance that is assessed quarterly. The following summarizes activity in the claims allowance: Three Months Ended September 30, 2018 Six Months Ended September 30, 2018 Balance, beginning of period $ 1,100 $ 1,100 Additions 769 1,732 Payments (509 ) (1,472 ) Balance, end of period $ 1,360 $ 1,360 Contract Balances The Company generally records a receivable when revenue is recognized. Timing of revenue recognition may differ from the timing of payment from customers. Payment terms and conditions vary by contract, although terms generally include a requirement of payment within 30 to 60 days . The Company applied a practical expedient not to adjust the transaction price for the effects of financing components as the Company expects that the period between when the Company transfers a promised good or service to a customer and when the customer pays for that good or service will be one year or less. As a result, where the timing of revenue recognition differs from the timing of payment, the Company determined its contracts do not include a significant financing component. The allowance for doubtful accounts reflects the Company’s best estimate of probable losses inherent in the trade receivables, net balance. The Company determines the allowance based on historical experience, and other currently available information. The following summarizes activity in the allowance for doubtful accounts: Three Months Ended September 30, 2018 Six Months Ended September 30, 2018 Balance, beginning of period $ (7,257 ) $ (7,055 ) Additions (69 ) (362 ) Writes-offs 2 93 Balance, end of period (7,324 ) (7,324 ) Trade receivables 218,258 218,258 Trade receivables, net $ 210,934 $ 210,934</t>
  </si>
  <si>
    <t>INCOME TAXES</t>
  </si>
  <si>
    <t>Income Tax Disclosure [Abstract]</t>
  </si>
  <si>
    <t>INCOME TAXES Accounting for Uncertainty in Income Taxes As of September 30, 2018 , the Company’s unrecognized tax benefits totaled $7,991 , $7,754 of which would impact the Company’s effective tax rate, if recognized. The Company recognizes interest and penalties related to unrecognized tax benefits in income tax expense. As of September 30, 2018 , accrued interest and penalties totaled $962 and $890 , respectively. The Company expects to continue accruing interest expense related to the unrecognized tax benefits described above. The Company may be subject to fluctuations in the unrecognized tax benefit due to currency exchange rate movements. During the six months ended September 30, 2018 , the Company reached an income tax settlement with the Kenyan Revenue Authority for $1,166 . An uncertain tax position had previously been recorded of $2,692 , which resulted in a favorable adjustment to tax expense of $1,526 . The Company entered into negotiations with the Zimbabwe Revenue Authority during its amnesty program to settle asserted issues. The Company has thus far paid $2,988 and has accrued another $964 in anticipation of the settlement. These amounts have not previously been accrued as an uncertain tax position. The Company does not currently foresee any changes in the amount of its unrecognized tax benefits in the next twelve months but acknowledges circumstances can change due to unexpected developments in the law. In certain jurisdictions, tax authorities have challenged positions that the Company has taken that resulted in recognizing benefits that are material to its financial statements. The Company believes it is more likely than not that it will prevail in these situations and accordingly has not recorded liabilities for these positions. The Company expects the challenged positions to be settled at a time greater than twelve months from its balance sheet date. The Company and its subsidiaries file a U.S. federal consolidated income tax return as well as returns in several U.S. states and a number of foreign jurisdictions. As of September 30, 2018 , the Company’s earliest open tax year for U.S. federal income tax purposes is its fiscal year ended March 31, 2015; however, the Company's net operating loss carryovers from prior periods remain subject to adjustment. Open tax years in state and foreign jurisdictions generally range from three to six years. Enactment of Tax Cuts and Jobs Act (“Tax Act”) In December 2017, the SEC staff issued Staff Accounting Bulletin 118 (“SAB 118”), which provides guidance on accounting for the tax effects of the Tax Act. SAB 118 provides a measurement period that should not extend beyond one year from the Tax Act enactment date for companies to complete the accounting under ASC Topic 740-Income Taxes (“ASC 740”). During the year-ended March 31, 2018, the Company recorded certain provisional impacts of the Tax Act. As noted in prior filings of the Company, the provisional tax effects may differ during the measurement period, possibly materially, due to further refinement of the calculations, changes in interpretations and assumptions made, and additional guidance that may be issued by the Department of the U.S. Treasury, the Internal Revenue Service, and other regulatory and standard setting bodies. The Company will complete its analysis within its fiscal year 2019 consistent with the guidance provided in SAB 118, and any adjustments during this measurement period will be included in net earnings from continuing operations as an adjustment to income tax expense in the reporting period when such adjustments are determined. No such adjustments were included in income tax expense for the three months and six months ended September 30, 2018. Provision for the Three Months and Six Months Ended September 30, 2018 The effective tax rate for the three months ended September 30, 2018 and 2017 was (161.1)% and 90.4% , respectively. The effective tax rate for the six months ended September 30, 2018 and 2017 was (19.5)% and (29.4)% , respectively. The primary difference in the effective tax rates year over year is the impact of U.S. tax reform, which resulted in a change in the taxability of operations, principally due to the impact of the new section 163(j) interest addback. The impact was accentuated by the net foreign exchange effects. Similarly, the significant difference in the effective tax rate for the three months and six months ended September 30, 2018 from the U.S. federal statutory rate is primarily due to the impact of U.S. tax reform and changes resulting from net foreign exchange effects. The Company's quarterly provision for income taxes has historically been calculated using the annual effective tax rate method (“AETR method”), which applies an estimated annual effective tax rate to pre-tax income or loss. However, the Company recorded its interim income tax provision using the discrete method as of September 30, 2018, as allowed under ASC 740-270, Accounting for Income Taxes - Interim Reporting . The Company utilized the discrete method, rather than the AETR method, due to significant variations in income tax expense, primarily driven by U.S. tax reform, relative to projected annual pre-tax income (loss) that would have resulted in a disproportionate and unreliable effective tax rate under the AETR method. Using the discrete method, the Company determined current and deferred income tax expense as if the interim period were an annual period.</t>
  </si>
  <si>
    <t>GUARANTEES</t>
  </si>
  <si>
    <t>Guarantees [Abstract]</t>
  </si>
  <si>
    <t>GUARANTEES In certain markets, the Company guarantees bank loans to suppliers to finance their crops. Under long-term arrangements, the Company may also guarantee financing to suppliers for the construction of curing barns or other tobacco production assets. Guaranteed loans are generally repaid concurrent with the delivery of tobacco to the Company. The Company is obligated to repay any guaranteed loan should the supplier default. If default occurs, the Company has recourse against the supplier. The Company also guarantees bank loans of certain unconsolidated subsidiaries in Asia and South America. The following summarizes amounts guaranteed and the fair value of those guarantees: September 30, 2018 September 30, 2017 March 31, 2018 Amounts guaranteed (not to exceed) $ 168,709 $ 125,060 $ 150,900 Amounts outstanding under guarantee 61,904 98,748 126,835 Fair value of guarantees 1,861 2,770 5,864 Of the guarantees outstanding at September 30, 2018 , most expire within one year. The fair value of guarantees is recorded in accrued expenses and other current liabilities in the condensed consolidated balance sheets and is included in crop costs, except for the joint venture in Brazil, which is included in accounts receivable, related parties. In Brazil, certain suppliers obtain government subsidized rural credit financing from local banks that is guaranteed by the Company. The Company withholds amounts owed to suppliers related to the rural credit financing of the supplier upon delivery of tobacco to the Company. The Company remits payments to the local banks on behalf of the guaranteed suppliers. Rural credit financing repayment is due to local banks based on contractual due dates. As of September 30, 2018 and 2017 , and March 31, 2018 , respectively, the Company had balances of zero , zero , and $14,807 due to local banks on behalf of suppliers included in accounts payable in the condensed consolidated balance sheets.</t>
  </si>
  <si>
    <t>GOODWILL AND INTANGIBLES</t>
  </si>
  <si>
    <t>Goodwill and Intangible Assets Disclosure [Abstract]</t>
  </si>
  <si>
    <t>GOODWILL AND INTANGIBLES The following summarizes goodwill and other intangible assets as of September 30, 2018 and March 31, 2018 : September 30, 2018 Weighted Average Remaining Useful Life Beginning Gross Carrying Amount Additions Accumulated Amortization Impact of Foreign Currency Translation Ending Intangible Assets, Net Intangibles subject to amortization: Customer relationships 10.00 years $ 58,530 $ 5,450 $ (27,016 ) $ — $ 36,964 Production and supply contracts 3.31 years 14,893 — (9,219 ) — 5,674 Internally developed software 2.79 years 18,812 199 (18,103 ) — 908 Licenses 19.36 years 30,339 — (970 ) (54 ) 29,315 Trade names 7.50 years — 500 (31 ) — 469 Intangibles not subject to amortization: Goodwill* 27,546 7,174 — (22 ) 34,698 Total $ 150,120 $ 13,323 $ (55,339 ) $ (76 ) $ 108,028 *Goodwill of $2,795 relates to the North America segment and $31,903 relates to the Other Regions segment. 5. GOODWILL AND INTANGIBLES (continued) March 31, 2018 Weighted Average Remaining Useful Life Beginning Gross Carrying Amount Additions Accumulated Amortization Ending Intangible Assets, Net Intangibles subject to amortization: Customer relationships 10.85 years $ 58,530 $ — $ (25,005 ) $ 33,525 Production and supply contracts 3.82 years 14,893 — (8,774 ) 6,119 Internally developed software 2.82 years 18,581 231 (17,828 ) 984 Licenses 19.84 years — 30,339 (243 ) 30,096 Intangibles not subject to amortization: Goodwill* 16,463 11,083 — 27,546 Total $ 108,467 $ 41,653 $ (51,850 ) $ 98,270 *Goodwill of $2,795 relates to the North America segment and $24,751 relates to the Other Regions segment. The following summarizes the estimated future intangible asset amortization expense: For Fiscal Customer Production Internally Licenses Trade Names Total October 1, 2018 through March 31, 2019 $ 2,011 $ 1,293 $ 236 $ 757 $ 31 $ 4,328 2020 4,022 1,741 333 1,514 63 7,673 2021 4,022 1,397 172 1,514 63 7,168 2022 4,022 1,243 99 1,514 63 6,941 2023 4,022 — 68 1,514 63 5,667 Later 18,865 — — 22,502 186 41,553 $ 36,964 $ 5,674 $ 908 $ 29,315 $ 469 $ 73,330 *Estimated amortization expense for the internally developed software is based on costs accumulated as of September 30, 2018 . These estimates will change as new costs are incurred and until the software is placed into service in all locations.</t>
  </si>
  <si>
    <t>VARIABLE INTEREST ENTITIES</t>
  </si>
  <si>
    <t>Variable Interest Entities [Abstract]</t>
  </si>
  <si>
    <t>VARIABLE INTEREST ENTITIES The Company holds variable interests in multiple variable interest entities that primarily procure or process inventory on behalf of the Company and the other parties. These variable interests relate to equity investments, advances, and guarantees made by the Company. The Company is not the primary beneficiary of the majority of its variable interests in variable interest entities, as it does not have the power to direct the activities that most significantly impact the economic performance of the entities due to the entities’ management and board of directors’ structure. As a result, the majority of these variable interest entities are not consolidated. The Company holds a majority voting interest and is the primary beneficiary of its variable interest in Humble Juice Co., LLC ("Humble"). As a result, Humble is a consolidated entity and its intercompany accounts and transactions have been eliminated. As of September 30, 2018 and 2017 , and March 31, 2018 , the Company’s investment in variable interest entities was $57,251 , $51,825 , and $64,208 , respectively, and is classified as investments in unconsolidated affiliates in the condensed consolidated balance sheets. The Company’s advances to these variable interest entities as of September 30, 2018 and 2017 , and March 31, 2018 were $994 , $5,325 , and $ 5,895 , respectively, and classified as accounts receivable, related parties in the condensed consolidated balance sheets. The Company guaranteed an amount to two variable interest entities not to exceed $73,696 , $75,625 , and $65,487 as of September 30, 2018 and 2017 , and March 31, 2018 , respectively. The investments, advances, and guarantees in these variable interest entities represent the Company’s maximum exposure to loss.</t>
  </si>
  <si>
    <t>SEGMENT INFORMATION</t>
  </si>
  <si>
    <t>Segment Reporting [Abstract]</t>
  </si>
  <si>
    <t>SEGMENT INFORMATION The Company purchases, processes, sells, and stores leaf tobacco and other specialty products. Tobacco is purchased in more than 35 countries and shipped to approximately 90 countries. The sales, logistics, and billing functions of the Company are primarily concentrated in service centers outside of the producing areas to facilitate access to its major customers. Within certain quality and grade constraints, tobacco is fungible and customers may choose to fulfill their needs from any of the areas where the Company 7. SEGMENT INFORMATION (continued) purchases tobacco. Sales, logistics, billing, and administrative overhead, including depreciation, which originates primarily from the Company’s corporate and sales offices, are allocated to the segments based on operating income. Intercompany transactions are allocated to the operating segment that either purchases or processes the tobacco. Investments in new business lines as part of the Company's transformation process are in development and reported in the Other Regions segment. The following summarizes segment information: Three Months Ended September 30, Six Months Ended September 30, 2018 2017 2018 2017 Sales and other operating revenues: North America $ 53,863 $ 59,331 $ 103,915 $ 124,618 Other Regions 341,013 388,008 581,949 599,714 Total sales and other operating revenues $ 394,876 $ 447,339 $ 685,864 $ 724,332 Operating income: North America $ 3,353 $ 7,772 $ 3,795 $ 6,123 Other Regions 9,235 31,683 13,483 32,767 Total operating income 12,588 39,455 17,278 38,890 Debt retirement expense (benefit) (388 ) — (473 ) (2,975 ) Interest expense 35,324 33,099 68,235 67,540 Interest income 738 727 1,625 1,694 (Loss) income before income taxes and other items $ (21,610 ) $ 7,083 $ (48,859 ) $ (23,981 ) September 30, 2018 September 30, 2017 March 31, 2018 Segment assets: North America $ 321,828 $ 382,940 $ 379,354 Other Regions 1,701,223 1,552,263 1,587,277 Total assets $ 2,023,051 $ 1,935,203 $ 1,966,631</t>
  </si>
  <si>
    <t>(LOSS) EARNINGS PER SHARE</t>
  </si>
  <si>
    <t>Earnings Per Share [Abstract]</t>
  </si>
  <si>
    <t>EARNINGS PER SHARE The weighted average number of common shares outstanding is reported as the weighted average of the total shares of common stock outstanding, net of shares of common stock held by a wholly owned subsidiary. Shares of common stock owned by the subsidiary were 785 as of September 30, 2018 and 2017 . This subsidiary waives its right to receive dividends and it does not have the right to vote. Certain potentially dilutive options were not included in the computation of earnings per diluted share because their exercise prices were greater than the average market price of the shares of common stock during the period and their effect would be antidilutive. These shares totaled 427 at a weighted average exercise price of $60.00 per share as of September 30, 2018 and 2017 . Diluted net loss per share as of September 30, 2018 and 2017 was the same as basic net loss per share as the effects of potentially dilutive items were antidilutive given the Company’s net loss. 8. (LOSS) EARNINGS PER SHARE (continued) The following summarizes the computation of earnings per share for the three months and six months ended September 30, 2018 and 2017 : Three Months Ended September 30, Six Months Ended September 30, (in thousands, except per share data) 2018 2017 2018 2017 Basic (loss) income per share: Net (loss) income attributable to Pyxus International, Inc. $ (54,634 ) $ 1,024 $ (55,392 ) $ (31,520 ) Weighted average number of shares outstanding 9,051 8,982 9,038 8,973 Basic (loss) income per share $ (6.04 ) $ 0.11 $ (6.13 ) $ (3.51 ) Diluted (loss) income per share: Net (loss) income attributable to Pyxus International, Inc. $ (54,634 ) $ 1,024 $ (55,392 ) $ (31,520 ) Weighted average number of shares outstanding 9,051 8,982 9,038 8,973 Plus: Restricted shares issued and shares applicable to stock options and restricted stock units, net of shares assumed to be purchased from proceeds at average market price — * 28 — * — * Adjusted weighted average number of shares outstanding 9,051 9,010 9,038 8,973 Diluted (loss) income per share $ (6.04 ) $ 0.11 $ (6.13 ) $ (3.51 ) *All outstanding restricted shares and shares applicable to stock options and restricted stock units are excluded because their inclusion would have an antidilutive effect on the loss per share.</t>
  </si>
  <si>
    <t>STOCK-BASED COMPENSATION</t>
  </si>
  <si>
    <t>Disclosure of Compensation Related Costs, Share-based Payments [Abstract]</t>
  </si>
  <si>
    <t>STOCK-BASED COMPENSATION The Company recorded stock-based compensation expense related to stock-based awards granted under its various employee and non-employee stock incentive plans of $458 and $253 for the three months ended September 30, 2018 and 2017 , respectively, of which zero and zero , respectively, were for stock-based awards payable in cash and $753 and $598 for the six months ended September 30, 2018 and 2017 , respectively, of which zero and $54 , respectively, were for stock-based awards payable in cash. The Company’s shareholders approved the 2016 Incentive Plan (the "2016 Plan") at its annual meeting on August 12, 2016, which is the successor to the 2007 Incentive Plan (the “2007 Plan”) as amended on August 11, 2011 and August 6, 2009. The 2016 Plan is an omnibus plan that provides the flexibility to grant a variety of equity awards including stock options, stock appreciation rights, stock awards, stock units, performance awards, and incentive awards to officers, directors, and employees of the Company. The following summarizes the Company's stock-based compensation awards: Three Months Ended September 30, Six Months Ended September 30, (in thousands, except grant date fair value) 2018 2017 2018 2017 Restricted stock Number granted 6 7 13 14 Grant date fair value $ 23.00 $ 10.90 $ 19.63 $ 12.65 Restricted stock units Number granted — — 61 57 Grant date fair value $ — $ — $ 16.00 $ 11.75 Performance-based stock units Number granted — — 30 29 Grant date fair value $ — $ — $ 16.00 $ 11.75 Restricted stock consists of shares issued to non-employee directors of the Company that are not subject to a minimum vesting period. Restricted stock units differ from restricted stock in that shares are not issued until the restrictions lapse. Restricted stock units granted during the six months ended September 30, 2018 vest ratably over a three -year period. Under the terms of the performance-based stock units, shares issued will be contingent upon the achievement of specified business performance goals.</t>
  </si>
  <si>
    <t>CONTINGENCIES AND OTHER INFORMATION</t>
  </si>
  <si>
    <t>Commitments and Contingencies Disclosure [Abstract]</t>
  </si>
  <si>
    <t>CONTINGENCIES AND OTHER INFORMATION The government in the Brazilian State of Parana (“Parana”) issued a tax assessment on October 26, 2007 with respect to local intrastate trade tax credits that result primarily from tobacco transferred between states within Brazil. The assessment for intrastate trade tax credits taken is $3,290 and the total assessment including penalties and interest at September 30, 2018 is $11,285 . The Company believes it has properly complied with Brazilian law and will contest any assessment through the judicial process. Should the Company lose in the judicial process, the loss of the intrastate trade tax credits would have a material impact on the financial statements of the Company. The Company also has local intrastate trade tax credits in the Brazilian State of Santa Catarina and the State of Rio Grande do Sul. These jurisdictions permit the sale or transfer of excess credits to third parties. However, approval must be obtained from the tax authorities. The Company has an agreement with the state governments regarding the amounts and timing of credits that can be sold. The tax credits have a carrying value of $6,867 as of September 30, 2018 , which is net of impairment charges based on management’s expectations about future realization. The intrastate trade tax credits will continue to be monitored for impairment in future periods based on market conditions and the Company’s ability to use or sell the tax credits. In 1969, the Brazilian government created a tax credit program that allowed companies to earn IPI tax credits (“IPI credits”) based on the value of their exports. The government began to phase out this program in 1979, which resulted in numerous lawsuits between taxpayers and the Brazilian government. The Company has a long legal history with respect to credits it earned while the IPI credit program was in effect. In 2001, the Company won a claim related to certain IPI credits it earned between 1983 and 1990. The Brazilian government appealed this decision and numerous rulings and appeals were rendered on behalf of both the government and the Company from 2001 through 2013. Because of this favorable ruling, the Company began to use these earned IPI credits to offset federal taxes in 2004 and 2005, until it received a Judicial Order to suspend the IPI offsetting in 2005. The value of the federal taxes offset in 2004 and 2005 was $24,142 and the Company established a reserve on these credits at the time of offsetting as they were not yet realizable due to the legal uncertainty that existed. Specifically, the Company extinguished other federal tax liabilities using IPI credits and recorded a liability in pension, postretirement and other long-term liabilities to reflect that the credits were not realizable at that time due to the prevalent legal uncertainty. On March 7, 2013, the Brazilian Supreme Court rendered a final decision in favor of the Company that recognized the validity of the IPI credits and secured the Company's right to benefit from the IPI credits earned from March 1983 to October 1990. This final decision expressly stated the Company has the right to the IPI credits. The Company estimated the total amount of the IPI credits to be approximately $94,316 at March 31, 2013. Since the March 2013 ruling definitively (without the government's ability to appeal) granted the Company the ownership of the IPI credits generated between 1983 and 1990, the Company believed the amount of IPI credits that were used to offset other federal taxes in 2004 and 2005 were realizable beyond a reasonable doubt. Accordingly, and at March 31, 2013, the Company recorded the $24,142 IPI credits it realized in the statements of consolidated operations in other income, net. No further benefit has been recognized pending the outcome of the judicial procedure to ascertain the final amount as those amounts have not yet been realized. In addition, certain of the Company’s subsidiaries are involved in other litigation or legal matters incidental to their business activities, including tax matters. While the outcome of these matters cannot be predicted with certainty, the Company is vigorously defending them and does not currently expect that any of them will have a material adverse effect on its business or financial position. However, should one or more of these matters be resolved in a manner adverse to its current expectation, the effect on the Company’s results of operations for a particular fiscal reporting period could be material. In accordance with GAAP, the Company records known asset retirement obligations (“ARO”) for which the liability can be reasonably estimated. Currently, it has identified an ARO associated with one of its facilities that requires it to restore the land to its initial condition upon vacating the facility. The Company has not recognized a liability under GAAP for this ARO because the fair value of restoring the land at this site cannot be reasonably estimated since the settlement date is unknown at this time. The settlement date is unknown because the land restoration is not required until title is returned to the government, and the Company has no current or future plans to return the title. The Company will recognize a liability in the period in which sufficient information is available to reasonably estimate its fair value.</t>
  </si>
  <si>
    <t>DEBT ARRANGEMENTS</t>
  </si>
  <si>
    <t>Debt Disclosure [Abstract]</t>
  </si>
  <si>
    <t>DEBT ARRANGEMENTS ABL Facility The ABL credit agreement restricts the Company from paying any dividends during the term of this facility subject to the satisfaction of specified financial ratios. In addition, the indentures governing the Company's outstanding 8.5% senior secured first lien notes due 2021 and its outstanding 9.875% senior secured second lien notes due 2021 contain similar restrictions and also prohibit the payment of dividends and other distributions if the Company fails to satisfy a ratio of consolidated EBITDA to fixed charges of at least 2.0 to 1.0. As of September 30, 2018 , the Company did not satisfy this fixed charge coverage ratio. The Company may not satisfy this ratio from time to time and failure to meet this fixed charge coverage ratio does not constitute an event of default. 11. DEBT ARRANGEMENTS (continued) Senior Secured Second Lien Notes During the six months ended September 30, 2018 , the Company purchased $17,868 of its existing 9.875% senior secured second lien notes (the "Second Lien Notes") on the open market. The purchased securities were canceled leaving $645,078 of the Second Lien Notes outstanding at September 30, 2018 . Related discounts were $837 resulting in net cash repayment of $17,031 and recorded in repayment of long-term borrowings in the condensed consolidated statements of cash flows. Associated costs paid were $45 and deferred financing costs and amortization of original issue discount of $320 were accelerated.</t>
  </si>
  <si>
    <t>DERIVATIVE FINANCIAL INSTRUMENTS</t>
  </si>
  <si>
    <t>Derivative Instruments and Hedging Activities Disclosure [Abstract]</t>
  </si>
  <si>
    <t>DERIVATIVE FINANCIAL INSTRUMENTS The Company uses forward or option currency contracts to protect against volatility associated with certain non-U.S. dollar denominated forecasted transactions. These contracts are for green tobacco purchases, processing costs, and selling, general, and administrative costs. Derivative financial instruments are recognized on the balance sheet as assets and liabilities and are measured at fair value. Changes in the fair value of derivative instruments designated as hedging instruments are recorded each period. The changes in the fair value of derivatives designated as cash flow hedges are recorded in accumulated other comprehensive loss and subsequently reclassified into earnings in the period during which the hedged transactions are recognized in earnings. As of September 30, 2018 and 2017 , accumulated other comprehensive loss includes $716 and $1,591 , net of tax of $190 and zero , for unrealized gains related to designated cash flow hedges, respectively. The Company recorded losses / (gains) of $283 and $(985) in its cost of goods and services sold for the three months and six months ended September 30, 2017 , respectively. The Company recorded losses of $987 in its cost of goods and services sold for the three months and six months ended September 30, 2018 from the discontinuance of a portion of the Company’s cash flow hedges. The Company recorded a current derivative asset of zero , $64 , and zero as of September 30, 2018 and 2017 , and March 31, 2018 , respectively, included on the condensed consolidated balance sheets. The Company has elected not to offset fair value amounts recognized for derivative instruments with the same counterparty under a master netting agreement. See "Note 17. Fair Value Measurements” for more information.</t>
  </si>
  <si>
    <t>PENSION AND OTHER POSTRETIREMENT BENEFITS</t>
  </si>
  <si>
    <t>Retirement Benefits [Abstract]</t>
  </si>
  <si>
    <t>PENSION AND OTHER POSTRETIREMENT BENEFITS The Company has multiple benefit plans at several locations. The Company has a defined benefit plan that provides retirement benefits for substantially all U.S. salaried personnel based on years of service rendered, age, and compensation. The Company also maintains various other excess benefit and supplemental plans that provide additional benefits to (1) certain individuals whose compensation, and the resulting benefits that would have actually been paid, are limited by regulations imposed by the Internal Revenue Code and (2) certain individuals in key positions. The Company funds these plans in amounts consistent with the funding requirements of federal law and regulations. The Company also provides certain health and life insurance benefits to retired employees, and their eligible dependents, who meet specified age and service requirements. Additional non-U.S. defined benefit plans cover certain full-time employees located in Germany, Turkey, and the United Kingdom. The following summarizes the components of net periodic benefit cost: Pension Benefits Three Months Ended September 30, Six Months Ended September 30, 2018 2017 2018 2017 Operating expenses: Service cost $ 120 $ 116 $ 240 $ 232 Interest expense: Interest expense 1,155 1,063 2,309 2,126 Expected return on plan assets (1,286 ) (1,264 ) (2,572 ) (2,529 ) Amortization of prior service cost 11 10 21 21 Settlement loss 518 — 518 — Actuarial loss 422 511 845 1,022 Net periodic pension cost $ 940 $ 436 $ 1,361 $ 872 13. PENSION AND OTHER POSTRETIREMENT BENEFITS (continued) Other Postretirement Benefits Three Months Ended September 30, Six Months Ended September 30, 2018 2017 2018 2017 Operating expenses: Service cost $ 4 $ 3 $ 7 $ 7 Interest expense: Interest expense 83 85 166 169 Amortization of prior service cost (177 ) (178 ) (355 ) (355 ) Actuarial loss 109 115 219 230 Net periodic pension cost $ 19 $ 25 $ 37 $ 51 For the six months ended September 30, 2018 , contributions were made to pension plans and postretirement health and life insurance benefits of approximately $3,318 and $173 , respectively. Additional contributions to pension plans and postretirement health and life insurance benefits of approximately $3,412 and $344 , respectively, are expected during the remainder of fiscal 2019. During the three months and six months ended September 30, 2018 , the Company's cash payments activity triggered settlement accounting, which resulted in $518 of settlement loss recorded in interest expense.</t>
  </si>
  <si>
    <t>INVENTORIES</t>
  </si>
  <si>
    <t>Inventory Disclosure [Abstract]</t>
  </si>
  <si>
    <t>INVENTORIES The following summarizes the Company’s costs in inventory: September 30, 2018 September 30, 2017 March 31, 2018 Processed tobacco $ 725,225 $ 716,384 $ 468,208 Unprocessed tobacco 207,580 192,234 204,149 Other 21,887 20,313 25,730 Total inventory $ 954,692 $ 928,931 $ 698,087</t>
  </si>
  <si>
    <t>OTHER COMPREHENSIVE (LOSS) INCOME</t>
  </si>
  <si>
    <t>Equity [Abstract]</t>
  </si>
  <si>
    <t>OTHER COMPREHENSIVE (LOSS) INCOME The movements in accumulated other comprehensive loss and the related tax effects that are due to current period activity and reclassifications to the income statement are shown on the condensed consolidated statements of comprehensive (loss) income. The following summarizes the components reclassified from accumulated other comprehensive loss to earnings for the three months and six months ended September 30, 2018 and 2017 : Three Months Ended September 30, Six Months Ended September 30, 2018 2017 2018 2017 Pension and other postretirement benefits * : Actuarial loss $ 533 $ 626 $ 1,066 $ 1,252 Amortization of prior service cost (167 ) (167 ) (334 ) (334 ) Amounts reclassified from accumulated other comprehensive loss to net income, gross 366 459 732 918 Tax effects of amounts reclassified from (164 ) — (164 ) — Amounts reclassified from accumulated other comprehensive loss to net income, net $ 202 $ 459 $ 568 $ 918 *Amounts are included in net periodic benefit costs for pension and other postretirement benefits. See "Note 13. Pension and Other Postretirement Benefits" for more information.</t>
  </si>
  <si>
    <t>SALE OF RECEIVABLES</t>
  </si>
  <si>
    <t>Transfers and Servicing [Abstract]</t>
  </si>
  <si>
    <t>SALE OF RECEIVABLES The Company sells trade receivables to unaffiliated financial institutions under two accounts receivable securitization facilities. Under the first facility, the Company continuously sells a designated pool of trade receivables to a special purpose entity, which sells 100% of the receivables to an unaffiliated financial institution. During the six months ended September 30, 2018 , the investment limit of this program was decreased from $155,000 trade receivables to $125,000 trade receivables. Under the second facility, the Company offers receivables for sale to an unaffiliated financial institution, which are then subject to acceptance by the unaffiliated financial institution. As of September 30, 2018 , the investment limit under the second facility was $125,000 trade receivables. Under the facilities, the Company receives a cash payment and a deferred purchase price receivable in exchange for receivables sold. Following the sale and transfer of the receivables to the unaffiliated financial institutions, the receivables are isolated from the Company and control of the receivables is passed to the unaffiliated financial institutions. The unaffiliated financial institutions have all rights to the receivables, including the right to pledge or sell the receivables. Under the facilities, all of the receivables sold are removed from the condensed consolidated balance sheets and the net cash proceeds received by the Company are included in net cash provided by investing activities in the condensed consolidated statements of cash flows. The deferred purchase price receivable is paid to the Company as payments on the receivables are collected from account debtors. The deferred purchase price receivables represent continuing involvement and a beneficial interest in the transferred financial assets. This beneficial interest is recognized at fair value and is included in trade and other receivables, net in the condensed consolidated balance sheets. See "Note 17. Fair Value Measurements" for more information. The Company is the servicer of both facilities and may receive funds that are due to the unaffiliated financial institutions, which are net settled on the next settlement date. As a result of the net settlement, trade and other receivables, net in the condensed consolidated balance sheets has been reduced by $5,328 , $6,433 , and $10,858 as of September 30, 2018 and 2017 , and March 31, 2018 , respectively. The difference between the carrying amount of the receivables sold under these facilities, the sum of the cash, and the fair value of the other assets received at the time of transfer is recognized as a loss on the sale of the related receivables and recorded in other income, net in the condensed consolidated statements of operations. The following summarizes the accounts receivable securitization information: September 30, March 31, 2018 2017 2018 Receivables outstanding in facility $ 81,171 $ 123,526 $ 228,621 Beneficial interest 17,512 23,668 48,715 Servicing liability — — 81 Cash proceeds for the six months ended: Cash purchase price $ 243,546 $ 228,930 $ 694,517 Deferred purchase price 114,212 118,118 263,670 Service fees 303 225 473 Total $ 358,061 $ 347,273 $ 958,660</t>
  </si>
  <si>
    <t>FAIR VALUE MEASUREMENTS</t>
  </si>
  <si>
    <t>Fair Value Disclosures [Abstract]</t>
  </si>
  <si>
    <t>FAIR VALUE MEASUREMENTS The following summarizes the items measured at fair value on a recurring basis: September 30, 2018 September 30, 2017 March 31, 2018 Total Assets / Total Assets / Total Assets / Liabilities Liabilities Liabilities Level 2 Level 3 at Fair Value Level 2 Level 3 at Fair Value Level 2 Level 3 at Fair Value Assets Derivative financial instruments $ — $ — $ — $ 64 $ — $ 64 $ — $ — $ — Securitized beneficial interests — 17,512 17,512 — 23,668 23,668 — 48,715 48,715 Total assets $ — $ 17,512 $ 17,512 $ 64 $ 23,668 $ 23,732 $ — $ 48,715 $ 48,715 Liabilities Long-term debt $ 897,264 $ 706 $ 897,970 $ 852,082 $ — $ 852,082 $ 911,264 $ 895 $ 912,159 Guarantees — 1,861 1,861 — 2,770 2,770 — 5,864 5,864 Total liabilities $ 897,264 $ 2,567 $ 899,831 $ 852,082 $ 2,770 $ 854,852 $ 911,264 $ 6,759 $ 918,023 17. FAIR VALUE MEASUREMENTS (continued) Level 2 measurements • Debt: The fair value of debt is based on the market price for similar financial instruments or model-derived valuations whose inputs are observable. The primary inputs to the valuation include market expectations, the Company's credit risk, and the contractual terms of the debt instrument. • Derivatives: The fair value of derivatives is based on the discounted cash flow analysis of the expected future cash flows. The primary inputs to the valuation include forward yield curves, implied volatilities, LIBOR rates, and credit valuation adjustments. Level 3 measurements • Guarantees: The fair value of guarantees is based on the discounted cash flow analysis of the expected future cash flows or historical loss rates. The primary inputs to the discounted cash flow analysis include market interest rates of 15.0% and the Company’s historical loss rates of 2.4% to 10.0% as of September 30, 2018 . The historical loss rate was weighted by the principal balance of the loans. • Securitized beneficial interests: The fair value of securitized beneficial interests is based on the present value of future expected cash flows. The primary inputs to this valuation include payment speeds of 56 days and discount rates of 4.7% as of September 30, 2018 . The discount rate was weighted by the outstanding interest. Payment speed was weighted by the average days outstanding. The following summarizes the reconciliation of changes in Level 3 instruments measured on a recurring basis: Three Months Ended September 30, 2018 Six Months Ended September 30, 2018 Securitized Beneficial Interests Guarantees Securitized Beneficial Interests Guarantees Beginning balance $ 17,736 $ 3,544 $ 48,715 $ 5,864 Issuances of sales of receivables/guarantees 42,210 1,160 90,896 1,403 Settlements (41,467 ) (2,839 ) (121,018 ) (5,540 ) (Losses) gains recognized in earnings (967 ) (4 ) (1,081 ) 134 Ending balance $ 17,512 $ 1,861 $ 17,512 $ 1,861 Three Months Ended September 30, 2017 Six Months Ended September 30, 2017 Securitized Beneficial Interest Guarantees Securitized Beneficial Interest Guarantees Beginning balance $ 13,199 $ 6,388 $ 38,206 $ 7,126 Issuances of sales of receivables/guarantees 52,206 1,428 110,763 2,066 Settlements (40,503 ) (4,578 ) (124,171 ) (5,954 ) Losses recognized in earnings (1,234 ) (468 ) (1,130 ) (468 ) Ending balance $ 23,668 $ 2,770 $ 23,668 $ 2,770 The change in unrealized losses for securitized beneficial interests as of September 30, 2018 and 2017 , and March 31, 2018 were $623 , $747 , and $2,531 , respectively. Gains and losses included in earnings are reported in other income, net in the condensed consolidated statement of operations.</t>
  </si>
  <si>
    <t>RELATED PARTY TRANSACTIONS</t>
  </si>
  <si>
    <t>Related Party Transactions [Abstract]</t>
  </si>
  <si>
    <t>RELATED PARTY TRANSACTIONS The Company's operating subsidiaries have entered into transactions with affiliates of the Company for the purpose of procuring or processing inventory. The following summarizes sales and purchases with related parties: Three Months Ended September 30, Six Months Ended September 30, 2018 2017 2018 2017 Sales $ 6,873 $ 7,814 $ 13,763 $ 23,056 Purchases 10,641 26,423 36,908 37,937 The Company’s accounts payable, related parties and accounts receivable, related parties' balances are disclosed in the condensed consolidated balance sheets and are primarily with its equity method investments located in Asia, Europe, North America, and South America, which purchase and process tobacco or produce consumable e-liquids.</t>
  </si>
  <si>
    <t>INVESTEE COMPANIES</t>
  </si>
  <si>
    <t>Equity Method Investments and Joint Ventures [Abstract]</t>
  </si>
  <si>
    <t>INVESTEE COMPANIES The following summarizes the Company's equity method investments as of September 30, 2018 : Investee Name Location Primary Purpose The Company's Ownership Percentage Basis Difference Adams International Ltd. Thailand purchase and process tobacco 49 % — Alliance One Industries India Private Ltd. India purchase and process tobacco 49 % — China Brasil Tobacos Exportadora SA Brazil purchase and process tobacco 49 % 7,916 Criticality LLC U.S. extraction of cannabidiol 40 % — Nicotine River, LLC U.S. produce consumable e-liquids 40 % 2,212 Oryantal Tutun Paketleme Turkey process tobacco 50 % — Purilum, LLC U.S. produce consumable e-liquids 50 % — Siam Tobacco Export Company Thailand purchase and process tobacco 49 % — Basis differences are amortized over the respective estimated lives of the related assets and liabilities, which range from one to ten years . The Company’s earnings from the equity method investment are reduced by the amortization expense of basis differences.</t>
  </si>
  <si>
    <t>RESTRUCTURING AND ASSET IMPAIRMENT CHARGES</t>
  </si>
  <si>
    <t>Restructuring and Related Activities [Abstract]</t>
  </si>
  <si>
    <t xml:space="preserve">RESTRUCTURING AND ASSET IMPAIRMENT CHARGES The Company continues to focus on efficiency and cost improvements. During the six months ended September 30, 2018 , the Company continued to respond to changes in the business, including the decision to close one of its foreign processing facilities and process tobacco in the affected area under a third-party processing arrangement going forward. The following summarizes restructuring and impairment charges: Three Months Ended September 30, Six Months Ended September 30, 2018 2017 2018 2017 Employee separation charges $ 179 $ — $ 1,377 $ — Asset impairment and other non-cash charges 3 — 346 — Restructuring and asset impairment charges $ 182 $ — $ 1,723 $ — 20. RESTRUCTURING AND ASSET IMPAIRMENT CHARGES (continued) The following summarizes the liability for employee separation charges recorded in the North America and Other Regions segments: Three Months Ended September 30, Six Months Ended September 30, 2018 2017 2018 2017 North America Other Regions North America Other Regions North America Other Regions North America Other Regions Beginning balance $ 247 $ 1,058 $ — $ 129 $ — $ 107 $ 60 $ 129 Accruals — 179 — — 247 1,130 — — Payments (140 ) (348 ) — — (140 ) (348 ) (60 ) — Ending balance, September 30 $ 107 $ 889 $ — $ 129 $ 107 $ 889 $ — $ 129 For the three months and six months ended September 30, 2018 , the non-cash charges of $3 and $346 , respectively, were </t>
  </si>
  <si>
    <t>SUBSEQUENT EVENTS</t>
  </si>
  <si>
    <t>Subsequent Events [Abstract]</t>
  </si>
  <si>
    <t>SUBSEQUENT EVENTS On November 5, 2018, the Company’s Board of Directors approved a cost-saving and restructuring initiative to consolidate the Company’s U.S. green tobacco processing operations into its Wilson, North Carolina facility and repurpose its Farmville, North Carolina facility for storage and special projects. The net impact of the initiative will result in a reduction of headcount for which the Company expects to incur severance expense. The initiative is expected to be principally implemented over the next twelve months. An estimate of the financial effect of this initiative cannot be made as of the date of the filing of this report on Form 10-Q.</t>
  </si>
  <si>
    <t>BASIS OF PRESENTATION AND SIGNIFICANT ACCOUNTING POLICIES (Policies)</t>
  </si>
  <si>
    <t>Basis of Presentation</t>
  </si>
  <si>
    <t>Basis of Presentation The Company changed its name from Alliance One International, Inc. to Pyxus International, Inc. on September 12, 2018. Due to the seasonal nature of the Company’s business, the results of operations for any fiscal quarter are not necessarily indicative of the operating results that may be attained for other quarters or a full fiscal year. In the opinion of management, all normal and recurring adjustments necessary for fair statement of financial position, results of operations, and cash flows at the dates and for the periods presented have been included. All intercompany accounts and transactions have been eliminated. These financial statements have been prepared in accordance with accounting principles generally accepted in the United States of America (U.S. GAAP) for interim information and with the instructions to Form 10-Q and Regulation S-X. Accordingly, they do not include all of the information and footnotes required by U.S. GAAP for annual financial statements. These financial statements should be read in conjunction with the consolidated financial statements and notes thereto included in the Company’s Annual Report on Form 10-K for the fiscal year ended March 31, 2018 .</t>
  </si>
  <si>
    <t>Taxes Collected from Customers</t>
  </si>
  <si>
    <t>Taxes Collected from Customers Certain subsidiaries are subject to value-added taxes on local sales. These amounts have been included in sales and other operating revenues and cost of goods and services sold and were $5,958 and $7,244 for the three months ended September 30, 2018 and 2017 , respectively, and $9,834 and $11,098 for the six months ended September 30, 2018 and 2017 , respectively.</t>
  </si>
  <si>
    <t>Cash and Cash Equivalents</t>
  </si>
  <si>
    <t>Cash and Cash Equivalents As of September 30, 2018 , the Company held $340 in the Zimbabwe Real Time Gross Settlement (“RTGS”) system. RTGS is a local currency equivalent that is exchanged 1 :1 with the U.S. Dollar ("USD"). In order to convert RTGS units to USD, the Company must obtain foreign currency resources from the Reserve Bank of Zimbabwe subject to the monetary and exchange control policy in Zimbabwe.</t>
  </si>
  <si>
    <t>Restricted Cash</t>
  </si>
  <si>
    <t xml:space="preserve">Restricted Cash As of September 30, 2018 and 2017 , and March 31, 2018 , $1,256 , $2,010 and $1,261 of cash was held on deposit as a compensating balance for short-term borrowings, respectively. As of September 30, 2018 and 2017 , and March 31, 2018 , $850 , zero , and $1,487 of cash was restricted for capital investment, respectively. </t>
  </si>
  <si>
    <t>Property, Plant, and Equipment</t>
  </si>
  <si>
    <t>Property, Plant, and Equipment Total property and equipment purchases for the six months ended September 30, 2018 and 2017 , respectively, included $1,637 and $245 that were unpaid and included in accounts payable. Additionally, sales from property and equipment for the six months ended September 30, 2018 and 2017 included $1,430 and $82 that were uncollected and included in receivables, respectively.</t>
  </si>
  <si>
    <t>New Accounting Standards</t>
  </si>
  <si>
    <t>Recently Adopted Accounting Pronouncements In May 2014, the Financial Accounting Standards Board ("FASB") issued Accounting Standard Update ("ASU") No. 2014-09, Revenue Recognition (Topic 606), Revenue from Contracts with Customers. ASU 2014-09 outlin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e Company adopted this guidance on April 1, 2018 for all contracts using the modified retrospective approach. There was no impact on the condensed consolidated financial statements. The adoption of this guidance resulted in additional disclosures. See "Note 2. Revenue Recognition" for more information. 1. BASIS OF PRESENTATION AND SIGNIFICANT ACCOUNTING POLICIES (continued) Recently Adopted Accounting Pronouncements (continued) In August 2016, the FASB issued ASU No. 2016-15, Statement of Cash Flows (Topic 230): Classification of Certain Cash Receipts and Cash Payments. ASU 2016-15 clarifies the classification of certain cash receipts and cash payments to reduce the diversity in practice on how these activities are presented on the statement of cash flows. The Company adopted this guidance on April 1, 2018 using the retrospective approach. The adoption of this guidance resulted in the following changes as of September 30, 2017 to the condensed consolidated statement cash flows: cash collections from beneficial interests of $118,118 was reclassified from operating activities to investing activities and $110,763 obtained as a beneficial interest for transferring trade receivables in a securitization transaction has been added as a non-cash disclosure. In November 2016, the FASB issued ASU No. 2016-18, Statement of Cash Flows (Topic 230): Restricted Cash . ASU 2016-18 clarifies the presentation of restricted cash on the statement of cash flows to reduce diversity in practice on how restricted cash is presented on the statement of cash flows. The Company adopted this guidance on April 1, 2018 using the retrospective approach. The adoption of this guidance resulted in the following changes: a reclassification of $2,661 and $3,373 from other current and other long-term assets in total to separately stated line items for restricted cash in the condensed consolidated balance sheets as of September 30, 2017 and March 31, 2018, respectively; the change in restricted cash of $352 presented in investing activities in the consolidated statements of cash flows is eliminated as of September 30, 2017 ; and the inclusion of $2,661 of restricted cash in the calculation of cash, cash equivalents, and restricted cash at the end of the period in the condensed consolidated statements of cash flows as of September 30, 2017 . In March 2017, the FASB issued ASU No. 2017-07, Compensation-Retirement Benefits (Topic 715): Improving the Presentation of Net Periodic Pension Cost and Net Periodic Postretirement Benefit Cost. ASU 2017-07 was issued to increase the consistency, transparency, and usefulness of financial information of retirement benefits by disaggregating the service cost component from the other components of net benefit cost. The Company adopted this guidance on April 1, 2018 using the retrospective approach. The adoption of this guidance resulted in a reclassification of $343 and $684 from selling, general, and administrative expenses to interest expense in the condensed consolidated statement of operations for the three months and six months ended September 30, 2017, respectively. See "Note 13. Pension and Other Postretirement Benefits" for more information. In August 2017, the FASB issued ASU No. 2017-12, Derivative and Hedging (Topic 815): Targeted Improvements to Accounting for Hedging Activities . ASU 2017-12 was issued to better align risk and management activities to financial reporting for hedging relationships through changes to both the designation and measurement guidance for qualifying hedging relationships and the presentation of hedge results. The Company early adopted this guidance on April 1, 2018 using the modified retrospective approach. The adoption of this guidance did not have a material impact on the condensed consolidated financial statements and related disclosures. In August 2018, the FASB issued ASU No. 2018-13, Fair Value Measurement (Topic 820): Disclosure Framework - Changes to the Disclosure Requirements for Fair Value Measurement . ASU 2018-13 eliminates, adds, and modifies certain disclosure requirements for fair value measurements. The Company adopted this guidance prospectively on September 30, 2018. The adoption of this guidance resulted in the addition of the weighted average of the significant observable inputs used to develop Level 3 fair value measurements in its disclosures. See "Note 17. Fair Value Measurements" for more information. Recent Accounting Pronouncements Not Yet Adopted In February 2016, the FASB issued ASU No. 2016-02, Leases (Topic 842) , which has been amended through various updates . ASU 2016-02 requires lessees to recognize right-of-use assets and liabilities arising from leases on the balance sheet. In addition, leases will be classified as either finance or operating, with classification affecting the pattern of expense recognition in the income statement. This guidance also requires disclosures about the amount, timing, and uncertainty of cash flows arising from leases. This guidance will be adopted using a modified retrospective approach and is effective for the Company on April 1, 2019. The Company has formed a project team to evaluate and implement this guidance. The Company has elected to adopt an accounting policy for all asset classes to include both the lease and non-lease components as a single component and account for it as a lease. The Company has elected to utilize the transition practical expedients, as prescribed in ASC 842-10-65-1(f). The adoption of this guidance is expected to materially increase assets and liabilities on the consolidated balance sheets. The Company does not expect the adoption of this guidance to have a material impact on its existing debt covenants. In June 2016, the FASB issued ASU No. 2016-13, Financial Instruments-Credit Losses (Topic 326): Measurement of Credit Losses on Financial Instruments. ASU 2016-13 provides financial statement users with more decision-useful information about the expected credit losses on financial instruments and other commitments to extend credit held by a reporting entity at each reporting date. This guidance will be adopted using a modified retrospective approach and is effective for the Company on April 1, 2020. The Company is evaluating the effect that adoption of this guidance will have on its consolidated financial statements and related disclosures. 1. BASIS OF PRESENTATION AND SIGNIFICANT ACCOUNTING POLICIES (continued) Recent Accounting Pronouncements Not Yet Adopted (continued) In February 2018, the FASB issued ASU No. 2018-02, Income Statement - Reporting Comprehensive income (Topic 220): Reclassification of Certain Tax Effects from Accumulated Other Comprehensive Income . ASU 2018-02 allows a reclassification from accumulated other comprehensive income to retained earnings for stranded tax effects resulting from the Tax Cuts and Jobs Act. The guidance is effective for the Company on April 1, 2019. Early adoption is permitted. This guidance should be applied either in the period of adoption or retrospectively to each period in which the effect of the change in U.S. federal corporate income tax rate in the Tax Cuts and Jobs Act is recognized. The Company is evaluating the effect that adoption of this guidance will have on its consolidated financial statements and related disclosures. In August 2018, the FASB issued ASU No. 2018-14, Compensation - Retirement Benefits - Defined Benefit Plans - General (Subtopic 715-20): Disclosure Framework - Changes to the Disclosure Requirements for Defined Benefit Plans . This guidance removes disclosures, clarifies specific disclosure requirements, and adds disclosure requirements. This guidance will be adopted using a retrospective approach and is effective for the Company on March 31, 2020. The Company is evaluating the effect that adoption of this guidance will have on its consolidated financial statements and related disclosures.</t>
  </si>
  <si>
    <t>REVENUE RECOGNITION (Tables)</t>
  </si>
  <si>
    <t>Schedule of Revenue Disaggregated by Major Source</t>
  </si>
  <si>
    <t>The following disaggregates sales and other operating revenues by major source: Three Months Ended September 30, 2018 Six Months Ended September 30, 2018 North America: Product revenue $ 45,988 $ 92,445 Processing and other revenues 7,875 11,470 Total sales and other operating revenues 53,863 103,915 Other Regions: Product revenue 323,490 550,396 Processing and other revenues 17,523 31,553 Total sales and other operating revenues 341,013 581,949 Total sales and other operating revenues $ 394,876 $ 685,864</t>
  </si>
  <si>
    <t>Schedule of Activity in the Claims Allowance</t>
  </si>
  <si>
    <t>The following summarizes activity in the claims allowance: Three Months Ended September 30, 2018 Six Months Ended September 30, 2018 Balance, beginning of period $ 1,100 $ 1,100 Additions 769 1,732 Payments (509 ) (1,472 ) Balance, end of period $ 1,360 $ 1,360</t>
  </si>
  <si>
    <t>Schedule of Allowance for Doubtful Accounts and Activity of Claims Allowances</t>
  </si>
  <si>
    <t>The allowance for doubtful accounts reflects the Company’s best estimate of probable losses inherent in the trade receivables, net balance. The Company determines the allowance based on historical experience, and other currently available information. The following summarizes activity in the allowance for doubtful accounts: Three Months Ended September 30, 2018 Six Months Ended September 30, 2018 Balance, beginning of period $ (7,257 ) $ (7,055 ) Additions (69 ) (362 ) Writes-offs 2 93 Balance, end of period (7,324 ) (7,324 ) Trade receivables 218,258 218,258 Trade receivables, net $ 210,934 $ 210,934</t>
  </si>
  <si>
    <t>GUARANTEES (Tables)</t>
  </si>
  <si>
    <t>Schedule of Guarantees and Associated Fair Values</t>
  </si>
  <si>
    <t>The following summarizes amounts guaranteed and the fair value of those guarantees: September 30, 2018 September 30, 2017 March 31, 2018 Amounts guaranteed (not to exceed) $ 168,709 $ 125,060 $ 150,900 Amounts outstanding under guarantee 61,904 98,748 126,835 Fair value of guarantees 1,861 2,770 5,864</t>
  </si>
  <si>
    <t>GOODWILL AND INTANGIBLES (Tables)</t>
  </si>
  <si>
    <t>Schedule of Goodwill and Intangible Asset Rollforward</t>
  </si>
  <si>
    <t>The following summarizes goodwill and other intangible assets as of September 30, 2018 and March 31, 2018 : September 30, 2018 Weighted Average Remaining Useful Life Beginning Gross Carrying Amount Additions Accumulated Amortization Impact of Foreign Currency Translation Ending Intangible Assets, Net Intangibles subject to amortization: Customer relationships 10.00 years $ 58,530 $ 5,450 $ (27,016 ) $ — $ 36,964 Production and supply contracts 3.31 years 14,893 — (9,219 ) — 5,674 Internally developed software 2.79 years 18,812 199 (18,103 ) — 908 Licenses 19.36 years 30,339 — (970 ) (54 ) 29,315 Trade names 7.50 years — 500 (31 ) — 469 Intangibles not subject to amortization: Goodwill* 27,546 7,174 — (22 ) 34,698 Total $ 150,120 $ 13,323 $ (55,339 ) $ (76 ) $ 108,028 *Goodwill of $2,795 relates to the North America segment and $31,903 relates to the Other Regions segment. 5. GOODWILL AND INTANGIBLES (continued) March 31, 2018 Weighted Average Remaining Useful Life Beginning Gross Carrying Amount Additions Accumulated Amortization Ending Intangible Assets, Net Intangibles subject to amortization: Customer relationships 10.85 years $ 58,530 $ — $ (25,005 ) $ 33,525 Production and supply contracts 3.82 years 14,893 — (8,774 ) 6,119 Internally developed software 2.82 years 18,581 231 (17,828 ) 984 Licenses 19.84 years — 30,339 (243 ) 30,096 Intangibles not subject to amortization: Goodwill* 16,463 11,083 — 27,546 Total $ 108,467 $ 41,653 $ (51,850 ) $ 98,270 *Goodwill of $2,795 relates to the North America segment and $24,751 relates to the Other Regions segment.</t>
  </si>
  <si>
    <t>Schedule of Estimated Intangible Asset Amortization Expense</t>
  </si>
  <si>
    <t>The following summarizes the estimated future intangible asset amortization expense: For Fiscal Customer Production Internally Licenses Trade Names Total October 1, 2018 through March 31, 2019 $ 2,011 $ 1,293 $ 236 $ 757 $ 31 $ 4,328 2020 4,022 1,741 333 1,514 63 7,673 2021 4,022 1,397 172 1,514 63 7,168 2022 4,022 1,243 99 1,514 63 6,941 2023 4,022 — 68 1,514 63 5,667 Later 18,865 — — 22,502 186 41,553 $ 36,964 $ 5,674 $ 908 $ 29,315 $ 469 $ 73,330 *Estimated amortization expense for the internally developed software is based on costs accumulated as of September 30, 2018 . These estimates will change as new costs are incurred and until the software is placed into service in all locations.</t>
  </si>
  <si>
    <t>SEGMENT INFORMATION (Tables)</t>
  </si>
  <si>
    <t>Schedule of Segment Information</t>
  </si>
  <si>
    <t>The following summarizes segment information: Three Months Ended September 30, Six Months Ended September 30, 2018 2017 2018 2017 Sales and other operating revenues: North America $ 53,863 $ 59,331 $ 103,915 $ 124,618 Other Regions 341,013 388,008 581,949 599,714 Total sales and other operating revenues $ 394,876 $ 447,339 $ 685,864 $ 724,332 Operating income: North America $ 3,353 $ 7,772 $ 3,795 $ 6,123 Other Regions 9,235 31,683 13,483 32,767 Total operating income 12,588 39,455 17,278 38,890 Debt retirement expense (benefit) (388 ) — (473 ) (2,975 ) Interest expense 35,324 33,099 68,235 67,540 Interest income 738 727 1,625 1,694 (Loss) income before income taxes and other items $ (21,610 ) $ 7,083 $ (48,859 ) $ (23,981 )</t>
  </si>
  <si>
    <t>Schedule of Analysis of Segment Assets</t>
  </si>
  <si>
    <t xml:space="preserve"> September 30, 2018 September 30, 2017 March 31, 2018 Segment assets: North America $ 321,828 $ 382,940 $ 379,354 Other Regions 1,701,223 1,552,263 1,587,277 Total assets $ 2,023,051 $ 1,935,203 $ 1,966,631</t>
  </si>
  <si>
    <t>(LOSS) EARNINGS PER SHARE (Tables)</t>
  </si>
  <si>
    <t>Schedule of Basic and Diluted Earnings Per Share</t>
  </si>
  <si>
    <t>The following summarizes the computation of earnings per share for the three months and six months ended September 30, 2018 and 2017 : Three Months Ended September 30, Six Months Ended September 30, (in thousands, except per share data) 2018 2017 2018 2017 Basic (loss) income per share: Net (loss) income attributable to Pyxus International, Inc. $ (54,634 ) $ 1,024 $ (55,392 ) $ (31,520 ) Weighted average number of shares outstanding 9,051 8,982 9,038 8,973 Basic (loss) income per share $ (6.04 ) $ 0.11 $ (6.13 ) $ (3.51 ) Diluted (loss) income per share: Net (loss) income attributable to Pyxus International, Inc. $ (54,634 ) $ 1,024 $ (55,392 ) $ (31,520 ) Weighted average number of shares outstanding 9,051 8,982 9,038 8,973 Plus: Restricted shares issued and shares applicable to stock options and restricted stock units, net of shares assumed to be purchased from proceeds at average market price — * 28 — * — * Adjusted weighted average number of shares outstanding 9,051 9,010 9,038 8,973 Diluted (loss) income per share $ (6.04 ) $ 0.11 $ (6.13 ) $ (3.51 ) *All outstanding restricted shares and shares applicable to stock options and restricted stock units are excluded because their inclusion would have an antidilutive effect on the loss per share.</t>
  </si>
  <si>
    <t>STOCK-BASED COMPENSATION (Tables)</t>
  </si>
  <si>
    <t>Schedule of Share-based Compensation Awards</t>
  </si>
  <si>
    <t>The Company’s shareholders approved the 2016 Incentive Plan (the "2016 Pl</t>
  </si>
  <si>
    <t>PENSION AND OTHER POSTRETIREMENT BENEFITS (Tables)</t>
  </si>
  <si>
    <t>Schedule of Net Periodic Benefit Cost</t>
  </si>
  <si>
    <t>The following summarizes the components of net periodic benefit cost: Pension Benefits Three Months Ended September 30, Six Months Ended September 30, 2018 2017 2018 2017 Operating expenses: Service cost $ 120 $ 116 $ 240 $ 232 Interest expense: Interest expense 1,155 1,063 2,309 2,126 Expected return on plan assets (1,286 ) (1,264 ) (2,572 ) (2,529 ) Amortization of prior service cost 11 10 21 21 Settlement loss 518 — 518 — Actuarial loss 422 511 845 1,022 Net periodic pension cost $ 940 $ 436 $ 1,361 $ 872 13. PENSION AND OTHER POSTRETIREMENT BENEFITS (continued) Other Postretirement Benefits Three Months Ended September 30, Six Months Ended September 30, 2018 2017 2018 2017 Operating expenses: Service cost $ 4 $ 3 $ 7 $ 7 Interest expense: Interest expense 83 85 166 169 Amortization of prior service cost (177 ) (178 ) (355 ) (355 ) Actuarial loss 109 115 219 230 Net periodic pension cost $ 19 $ 25 $ 37 $ 51</t>
  </si>
  <si>
    <t>INVENTORIES (Tables)</t>
  </si>
  <si>
    <t>Schedule of Costs in Inventory</t>
  </si>
  <si>
    <t>The following summarizes the Company’s costs in inventory: September 30, 2018 September 30, 2017 March 31, 2018 Processed tobacco $ 725,225 $ 716,384 $ 468,208 Unprocessed tobacco 207,580 192,234 204,149 Other 21,887 20,313 25,730 Total inventory $ 954,692 $ 928,931 $ 698,087</t>
  </si>
  <si>
    <t>OTHER COMPREHENSIVE (LOSS) INCOME (Tables)</t>
  </si>
  <si>
    <t>Schedule of Components Reclassified from Accumulated Other Comprehensive Loss to Earnings</t>
  </si>
  <si>
    <t>The following summarizes the components reclassified from accumulated other comprehensive loss to earnings for the three months and six months ended September 30, 2018 and 2017 : Three Months Ended September 30, Six Months Ended September 30, 2018 2017 2018 2017 Pension and other postretirement benefits * : Actuarial loss $ 533 $ 626 $ 1,066 $ 1,252 Amortization of prior service cost (167 ) (167 ) (334 ) (334 ) Amounts reclassified from accumulated other comprehensive loss to net income, gross 366 459 732 918 Tax effects of amounts reclassified from (164 ) — (164 ) — Amounts reclassified from accumulated other comprehensive loss to net income, net $ 202 $ 459 $ 568 $ 918 *Amounts are included in net periodic benefit costs for pension and other postretirement benefits. See "Note 13. Pension and Other Postretirement Benefits" for more information.</t>
  </si>
  <si>
    <t>SALE OF RECEIVABLES (Tables)</t>
  </si>
  <si>
    <t>Schedule of Accounts Receivable Securitization Information</t>
  </si>
  <si>
    <t>The following summarizes the accounts receivable securitization information: September 30, March 31, 2018 2017 2018 Receivables outstanding in facility $ 81,171 $ 123,526 $ 228,621 Beneficial interest 17,512 23,668 48,715 Servicing liability — — 81 Cash proceeds for the six months ended: Cash purchase price $ 243,546 $ 228,930 $ 694,517 Deferred purchase price 114,212 118,118 263,670 Service fees 303 225 473 Total $ 358,061 $ 347,273 $ 958,660</t>
  </si>
  <si>
    <t>FAIR VALUE MEASUREMENTS (Tables)</t>
  </si>
  <si>
    <t>Schedule of Recurring Fair Value Measurements</t>
  </si>
  <si>
    <t>The following summarizes the items measured at fair value on a recurring basis: September 30, 2018 September 30, 2017 March 31, 2018 Total Assets / Total Assets / Total Assets / Liabilities Liabilities Liabilities Level 2 Level 3 at Fair Value Level 2 Level 3 at Fair Value Level 2 Level 3 at Fair Value Assets Derivative financial instruments $ — $ — $ — $ 64 $ — $ 64 $ — $ — $ — Securitized beneficial interests — 17,512 17,512 — 23,668 23,668 — 48,715 48,715 Total assets $ — $ 17,512 $ 17,512 $ 64 $ 23,668 $ 23,732 $ — $ 48,715 $ 48,715 Liabilities Long-term debt $ 897,264 $ 706 $ 897,970 $ 852,082 $ — $ 852,082 $ 911,264 $ 895 $ 912,159 Guarantees — 1,861 1,861 — 2,770 2,770 — 5,864 5,864 Total liabilities $ 897,264 $ 2,567 $ 899,831 $ 852,082 $ 2,770 $ 854,852 $ 911,264 $ 6,759 $ 918,023</t>
  </si>
  <si>
    <t>Schedule of Assets Measured on Recurring Basis</t>
  </si>
  <si>
    <t>The following summarizes the reconciliation of changes in Level 3 instruments measured on a recurring basis: Three Months Ended September 30, 2018 Six Months Ended September 30, 2018 Securitized Beneficial Interests Guarantees Securitized Beneficial Interests Guarantees Beginning balance $ 17,736 $ 3,544 $ 48,715 $ 5,864 Issuances of sales of receivables/guarantees 42,210 1,160 90,896 1,403 Settlements (41,467 ) (2,839 ) (121,018 ) (5,540 ) (Losses) gains recognized in earnings (967 ) (4 ) (1,081 ) 134 Ending balance $ 17,512 $ 1,861 $ 17,512 $ 1,861 Three Months Ended September 30, 2017 Six Months Ended September 30, 2017 Securitized Beneficial Interest Guarantees Securitized Beneficial Interest Guarantees Beginning balance $ 13,199 $ 6,388 $ 38,206 $ 7,126 Issuances of sales of receivables/guarantees 52,206 1,428 110,763 2,066 Settlements (40,503 ) (4,578 ) (124,171 ) (5,954 ) Losses recognized in earnings (1,234 ) (468 ) (1,130 ) (468 ) Ending balance $ 23,668 $ 2,770 $ 23,668 $ 2,770</t>
  </si>
  <si>
    <t>RELATED PARTY TRANSACTIONS (Tables)</t>
  </si>
  <si>
    <t>Schedule of Related Party Transactions</t>
  </si>
  <si>
    <t>The following summarizes sales and purchases with related parties: Three Months Ended September 30, Six Months Ended September 30, 2018 2017 2018 2017 Sales $ 6,873 $ 7,814 $ 13,763 $ 23,056 Purchases 10,641 26,423 36,908 37,937</t>
  </si>
  <si>
    <t>INVESTEE COMPANIES (Tables)</t>
  </si>
  <si>
    <t>Schedule of Equity Method Investments</t>
  </si>
  <si>
    <t>The following summarizes the Company's equity method investments as of September 30, 2018 : Investee Name Location Primary Purpose The Company's Ownership Percentage Basis Difference Adams International Ltd. Thailand purchase and process tobacco 49 % — Alliance One Industries India Private Ltd. India purchase and process tobacco 49 % — China Brasil Tobacos Exportadora SA Brazil purchase and process tobacco 49 % 7,916 Criticality LLC U.S. extraction of cannabidiol 40 % — Nicotine River, LLC U.S. produce consumable e-liquids 40 % 2,212 Oryantal Tutun Paketleme Turkey process tobacco 50 % — Purilum, LLC U.S. produce consumable e-liquids 50 % — Siam Tobacco Export Company Thailand purchase and process tobacco 49 % —</t>
  </si>
  <si>
    <t>RESTRUCTURING AND ASSET IMPAIRMENT CHARGES (Tables)</t>
  </si>
  <si>
    <t>Schedule of Restructuring Charges</t>
  </si>
  <si>
    <t>The following summarizes the liability for employee separation charges recorded in the North America and Other Regions segments: Three Months Ended September 30, Six Months Ended September 30, 2018 2017 2018 2017 North America Other Regions North America Other Regions North America Other Regions North America Other Regions Beginning balance $ 247 $ 1,058 $ — $ 129 $ — $ 107 $ 60 $ 129 Accruals — 179 — — 247 1,130 — — Payments (140 ) (348 ) — — (140 ) (348 ) (60 ) — Ending balance, September 30 $ 107 $ 889 $ — $ 129 $ 107 $ 889 $ — $ 129 The following summarizes restructuring and impairment charges: Three Months Ended September 30, Six Months Ended September 30, 2018 2017 2018 2017 Employee separation charges $ 179 $ — $ 1,377 $ — Asset impairment and other non-cash charges 3 — 346 — Restructuring and asset impairment charges $ 182 $ — $ 1,723 $ —</t>
  </si>
  <si>
    <t>BASIS OF PRESENTATION AND SIGNIFICANT ACCOUNTING POLICIES  - Narrative (Details) - USD ($)</t>
  </si>
  <si>
    <t>Mar. 31, 2017</t>
  </si>
  <si>
    <t>Cash and Cash Equivalents [Line Items]</t>
  </si>
  <si>
    <t>Value added tax expense</t>
  </si>
  <si>
    <t>Cash held on deposit</t>
  </si>
  <si>
    <t>Cash restricted for capital investment</t>
  </si>
  <si>
    <t>Purchases of property, plant and equipment</t>
  </si>
  <si>
    <t>Sales of property, plant and equipment</t>
  </si>
  <si>
    <t>Interest expense</t>
  </si>
  <si>
    <t>Accounting Standards Update 2016-15</t>
  </si>
  <si>
    <t>Cash collections from beneficial interests</t>
  </si>
  <si>
    <t>Accounting Standards Update 2016-18</t>
  </si>
  <si>
    <t>Change in restricted cash</t>
  </si>
  <si>
    <t>Zimbabwe | Cash Held in Real Time Gross Settlement System</t>
  </si>
  <si>
    <t>REVENUE RECOGNITION - Narrative (Details) $ in Thousands</t>
  </si>
  <si>
    <t>Sep. 30, 2018USD ($)</t>
  </si>
  <si>
    <t>Capitalized costs to obtain a contract</t>
  </si>
  <si>
    <t>REVENUE RECOGNITION - Revenue Disaggregated by Product or Service (Details) - USD ($) $ in Thousands</t>
  </si>
  <si>
    <t>Disaggregation of Revenue [Line Items]</t>
  </si>
  <si>
    <t>Total sales and other operating revenues</t>
  </si>
  <si>
    <t>North America</t>
  </si>
  <si>
    <t>Other Regions</t>
  </si>
  <si>
    <t>Product revenue | North America</t>
  </si>
  <si>
    <t>Product revenue | Other Regions</t>
  </si>
  <si>
    <t>Processing and other revenues | North America</t>
  </si>
  <si>
    <t>Processing and other revenues | Other Regions</t>
  </si>
  <si>
    <t>REVENUE RECOGNITION - Claims Allowance Activity (Details) - USD ($) $ in Thousands</t>
  </si>
  <si>
    <t>Liability for Unpaid Claims and Claims Adjustment Expense [Roll Forward]</t>
  </si>
  <si>
    <t>Balance, beginning of period</t>
  </si>
  <si>
    <t>Additions</t>
  </si>
  <si>
    <t>Payments</t>
  </si>
  <si>
    <t>Balance, end of period</t>
  </si>
  <si>
    <t>REVENUE RECOGNITION - Allowance for Doubtful Accounts (Details) $ in Thousands</t>
  </si>
  <si>
    <t>Allowance for Doubtful Accounts Receivable [Roll Forward]</t>
  </si>
  <si>
    <t>Balance at beginning of period</t>
  </si>
  <si>
    <t>Writes-offs</t>
  </si>
  <si>
    <t>Balance at end of period</t>
  </si>
  <si>
    <t>Trade receivables</t>
  </si>
  <si>
    <t>INCOME TAXES - Narrative (Details) - USD ($) $ in Thousands</t>
  </si>
  <si>
    <t>Significant Change in Unrecognized Tax Benefits is Reasonably Possible [Line Items]</t>
  </si>
  <si>
    <t>Unrecognized tax benefits</t>
  </si>
  <si>
    <t>Unrecognized tax benefits that would impact effective tax rate</t>
  </si>
  <si>
    <t>Interest on income taxes accrued</t>
  </si>
  <si>
    <t>Income tax penalties accrued</t>
  </si>
  <si>
    <t>Effective income tax rate (as a percent)</t>
  </si>
  <si>
    <t>(161.10%)</t>
  </si>
  <si>
    <t>90.40%</t>
  </si>
  <si>
    <t>(19.50%)</t>
  </si>
  <si>
    <t>(29.40%)</t>
  </si>
  <si>
    <t>Non-U.S</t>
  </si>
  <si>
    <t>Income tax settlements</t>
  </si>
  <si>
    <t>Favorable adjustment to tax expense</t>
  </si>
  <si>
    <t>Payments for income tax settlements</t>
  </si>
  <si>
    <t>Income tax settlement accrual</t>
  </si>
  <si>
    <t>Non-U.S | Minimum</t>
  </si>
  <si>
    <t>Income tax examination, open tax years</t>
  </si>
  <si>
    <t>3 years</t>
  </si>
  <si>
    <t>Non-U.S | Maximum</t>
  </si>
  <si>
    <t>6 years</t>
  </si>
  <si>
    <t>GUARANTEES - Summary (Details) - USD ($)</t>
  </si>
  <si>
    <t>Guarantor Obligations [Line Items]</t>
  </si>
  <si>
    <t>Amounts guaranteed (not to exceed)</t>
  </si>
  <si>
    <t>Amounts outstanding under guarantee</t>
  </si>
  <si>
    <t>Fair value of guarantees</t>
  </si>
  <si>
    <t>Number of years before expiring guarantees</t>
  </si>
  <si>
    <t>1 year</t>
  </si>
  <si>
    <t>Financial Guarantee</t>
  </si>
  <si>
    <t>GOODWILL AND INTANGIBLES - Intangible Assets and Goodwill (Details) - USD ($) $ in Thousands</t>
  </si>
  <si>
    <t>12 Months Ended</t>
  </si>
  <si>
    <t>Schedule of Intangible Assets [Line Items]</t>
  </si>
  <si>
    <t>Beginning Gross Carrying Amount</t>
  </si>
  <si>
    <t>Accumulated Amortization</t>
  </si>
  <si>
    <t>Impact of Foreign Currency Translation</t>
  </si>
  <si>
    <t>Ending Intangible Assets, Net</t>
  </si>
  <si>
    <t>Customer relationships</t>
  </si>
  <si>
    <t>Weighted Average Remaining Useful Life</t>
  </si>
  <si>
    <t>10 years</t>
  </si>
  <si>
    <t>10 years 10 months 5 days</t>
  </si>
  <si>
    <t>Production and supply contracts</t>
  </si>
  <si>
    <t>3 years 3 months 22 days</t>
  </si>
  <si>
    <t>3 years 9 months 25 days</t>
  </si>
  <si>
    <t>Internally developed software</t>
  </si>
  <si>
    <t>2 years 9 months 14 days</t>
  </si>
  <si>
    <t>2 years 9 months 25 days</t>
  </si>
  <si>
    <t>Licenses</t>
  </si>
  <si>
    <t>19 years 4 months 8 days</t>
  </si>
  <si>
    <t>19 years 10 months 4 days</t>
  </si>
  <si>
    <t>Trade names</t>
  </si>
  <si>
    <t>7 years 6 months</t>
  </si>
  <si>
    <t>GOODWILL AND INTANGIBLES - Estimated Intangible Asset Amortization Expense (Details) $ in Thousands</t>
  </si>
  <si>
    <t>Finite-Lived Intangible Assets [Line Items]</t>
  </si>
  <si>
    <t>October 1, 2018 through March 31, 2019</t>
  </si>
  <si>
    <t>Later</t>
  </si>
  <si>
    <t>Intangible Assets, Net</t>
  </si>
  <si>
    <t>Customer Relationships</t>
  </si>
  <si>
    <t>Production and Supply Contracts</t>
  </si>
  <si>
    <t>Internally Developed Software Intangible</t>
  </si>
  <si>
    <t>Trade Names</t>
  </si>
  <si>
    <t>VARIABLE INTEREST ENTITIES - Narrative (Details) $ in Thousands</t>
  </si>
  <si>
    <t>Sep. 30, 2018USD ($)joint_venture</t>
  </si>
  <si>
    <t>Mar. 31, 2018USD ($)</t>
  </si>
  <si>
    <t>Sep. 30, 2017USD ($)</t>
  </si>
  <si>
    <t>Variable Interest Entity [Line Items]</t>
  </si>
  <si>
    <t>Investment in joint ventures</t>
  </si>
  <si>
    <t>Advances to joint ventures</t>
  </si>
  <si>
    <t>Variable Interest Entity, Not Primary Beneficiary</t>
  </si>
  <si>
    <t>Number of joint ventures, maximum loss exposure | joint_venture</t>
  </si>
  <si>
    <t>Joint ventures, maximum loss exposure</t>
  </si>
  <si>
    <t>SEGMENT INFORMATION - Narrative (Details)</t>
  </si>
  <si>
    <t>Sep. 30, 2018country</t>
  </si>
  <si>
    <t>Number of countries in which tobacco is purchased (more than)</t>
  </si>
  <si>
    <t>Number of countries to which tobacco is shipped</t>
  </si>
  <si>
    <t>SEGMENT INFORMATION - Analysis of Segment Information (Details) - USD ($) $ in Thousands</t>
  </si>
  <si>
    <t>Segment Reporting Information [Line Items]</t>
  </si>
  <si>
    <t>Total operating income</t>
  </si>
  <si>
    <t>(LOSS) EARNINGS PER SHARE  - Narrative (Details) - $ / shares shares in Thousands</t>
  </si>
  <si>
    <t>Shares of common stock owned by the subsidiary (in shares)</t>
  </si>
  <si>
    <t>Stock Options</t>
  </si>
  <si>
    <t>Earnings Per Share, Basic, by Common Class, Including Two Class Method [Line Items]</t>
  </si>
  <si>
    <t>Antidilutive securities excluded from computation of earnings per share (shares)</t>
  </si>
  <si>
    <t>Weighted average exercise price of antidilutive shares (USD per share)</t>
  </si>
  <si>
    <t>(LOSS) EARNINGS PER SHARE  - Summary (Details) - USD ($) $ / shares in Units, shares in Thousands, $ in Thousands</t>
  </si>
  <si>
    <t>Basic (loss) income per share:</t>
  </si>
  <si>
    <t>Weighted average number of shares outstanding (shares)</t>
  </si>
  <si>
    <t>Basic (loss) income per share (USD per share)</t>
  </si>
  <si>
    <t>Diluted (loss) income per share:</t>
  </si>
  <si>
    <t>Plus: Restricted shares issued and shares applicable to stock options and restricted stock units, net of shares assumed to be purchased from proceeds at average market price (shares)</t>
  </si>
  <si>
    <t>Adjusted weighted average number of common shares outstanding (shares)</t>
  </si>
  <si>
    <t>Diluted (loss) income per share (USD per share)</t>
  </si>
  <si>
    <t>STOCK-BASED COMPENSATION - Narrative (Details) - USD ($)</t>
  </si>
  <si>
    <t>Share-based Compensation Arrangement by Share-based Payment Award [Line Items]</t>
  </si>
  <si>
    <t>Allocated share-based compensation expense</t>
  </si>
  <si>
    <t>Stock-based Awards Payable in Cash</t>
  </si>
  <si>
    <t>Restricted stock units</t>
  </si>
  <si>
    <t>Award vesting period</t>
  </si>
  <si>
    <t>STOCK-BASED COMPENSATION - Summary (Details) - $ / shares shares in Thousands</t>
  </si>
  <si>
    <t>Restricted stock</t>
  </si>
  <si>
    <t>Number granted (shares)</t>
  </si>
  <si>
    <t>Grant date fair value (USD per share)</t>
  </si>
  <si>
    <t>Performance-based stock units</t>
  </si>
  <si>
    <t>CONTINGENCIES AND OTHER INFORMATION  - Narrative (Details) $ in Thousands</t>
  </si>
  <si>
    <t>24 Months Ended</t>
  </si>
  <si>
    <t>Sep. 30, 2018USD ($)facility</t>
  </si>
  <si>
    <t>Mar. 31, 2013USD ($)</t>
  </si>
  <si>
    <t>Dec. 31, 2005USD ($)</t>
  </si>
  <si>
    <t>Oct. 26, 2007USD ($)</t>
  </si>
  <si>
    <t>Loss Contingencies [Line Items]</t>
  </si>
  <si>
    <t>Amount of federal taxes offset</t>
  </si>
  <si>
    <t>Number of facilities with an associated asset retirement obligation | facility</t>
  </si>
  <si>
    <t>Other Income (Expense)</t>
  </si>
  <si>
    <t>Benefit of excise tax</t>
  </si>
  <si>
    <t>IPI Credit Bonus</t>
  </si>
  <si>
    <t>Gain contingency, unrecorded amount</t>
  </si>
  <si>
    <t>Tax Assessment | Brazilian State of Parana</t>
  </si>
  <si>
    <t>Loss contingency, estimate of possible loss</t>
  </si>
  <si>
    <t>Tax Assessment | Brazil State of Rio Grande do Sul and the State of Santa Catarina</t>
  </si>
  <si>
    <t>DEBT ARRANGEMENTS  - Narrative (Details) $ in Thousands</t>
  </si>
  <si>
    <t>Debt Instrument [Line Items]</t>
  </si>
  <si>
    <t>EBITDA to fixed charges ratio requirement</t>
  </si>
  <si>
    <t>Senior Notes | Senior Secured First Lien Notes Due 2021</t>
  </si>
  <si>
    <t>Stated interest rate (as a percent)</t>
  </si>
  <si>
    <t>8.50%</t>
  </si>
  <si>
    <t>Senior Notes | Senior Secured Second Lien Notes Due 2021</t>
  </si>
  <si>
    <t>9.875%</t>
  </si>
  <si>
    <t>Extinguishment of debt</t>
  </si>
  <si>
    <t>Senior notes</t>
  </si>
  <si>
    <t>Unamortized discount</t>
  </si>
  <si>
    <t>Repayments of senior debt</t>
  </si>
  <si>
    <t>Associated costs paid</t>
  </si>
  <si>
    <t>Write-off of debt issuance cost and unamortized discount</t>
  </si>
  <si>
    <t>DERIVATIVE FINANCIAL INSTRUMENTS  - Narrative (Details) - USD ($)</t>
  </si>
  <si>
    <t>Derivative [Line Items]</t>
  </si>
  <si>
    <t>Gain (loss) recognized in income</t>
  </si>
  <si>
    <t>Current derivative asset</t>
  </si>
  <si>
    <t>Loss on Derivatives</t>
  </si>
  <si>
    <t>Tax on accumulated other comprehensive loss</t>
  </si>
  <si>
    <t>PENSION AND OTHER POSTRETIREMENT BENEFITS - Narrative (Details) - USD ($) $ in Thousands</t>
  </si>
  <si>
    <t>Pension Benefits</t>
  </si>
  <si>
    <t>Defined Benefit Plan Disclosure [Line Items]</t>
  </si>
  <si>
    <t>Contributions by employer</t>
  </si>
  <si>
    <t>Additional contributions to the plans</t>
  </si>
  <si>
    <t>Settlement loss</t>
  </si>
  <si>
    <t>Other Postretirement Benefits</t>
  </si>
  <si>
    <t>PENSION AND OTHER POSTRETIREMENT BENEFITS - Net Periodic Pension Costs (Details) - Pension Benefits - USD ($) $ in Thousands</t>
  </si>
  <si>
    <t>Service cost</t>
  </si>
  <si>
    <t>Expected return on plan assets</t>
  </si>
  <si>
    <t>Amortization of prior service cost</t>
  </si>
  <si>
    <t>Actuarial loss</t>
  </si>
  <si>
    <t>Net periodic pension cost (benefit)</t>
  </si>
  <si>
    <t>PENSION AND OTHER POSTRETIREMENT BENEFITS - Postretirement Health and Life Insurance Benefits (Details) - Other Postretirement Benefits - USD ($) $ in Thousands</t>
  </si>
  <si>
    <t>INVENTORIES  - Summary (Details) - USD ($) $ in Thousands</t>
  </si>
  <si>
    <t>Processed tobacco</t>
  </si>
  <si>
    <t>Unprocessed tobacco</t>
  </si>
  <si>
    <t>Other</t>
  </si>
  <si>
    <t>Total inventory</t>
  </si>
  <si>
    <t>OTHER COMPREHENSIVE (LOSS) INCOME  - Components Reclassified from AOCI to Earnings (Details) - USD ($) $ in Thousands</t>
  </si>
  <si>
    <t>Reclassification Out Of Accumulated Other Comprehensive Income [Line Items]</t>
  </si>
  <si>
    <t>Amounts reclassified from accumulated other comprehensive loss to net income, gross</t>
  </si>
  <si>
    <t>Tax effects of amounts reclassified from accumulated other comprehensive loss to net income</t>
  </si>
  <si>
    <t>Amounts reclassified from accumulated other comprehensive loss to net income, net</t>
  </si>
  <si>
    <t>SALE OF RECEIVABLES - Narrative (Details)</t>
  </si>
  <si>
    <t>Sep. 30, 2018USD ($)program</t>
  </si>
  <si>
    <t>Derecognized Assets, Securitized or Asset-backed Financing Arrangement Assets and any Other Financial Assets Managed Together [Line Items]</t>
  </si>
  <si>
    <t>Number of accounts receivable securitization programs | program</t>
  </si>
  <si>
    <t>Receivables sold, face value discounted (as a percent)</t>
  </si>
  <si>
    <t>100.00%</t>
  </si>
  <si>
    <t>Reductions of trade and other receivables due to settlements</t>
  </si>
  <si>
    <t>Accounts Receivable Securitization, Program One</t>
  </si>
  <si>
    <t>Trade receivables, maximum amount</t>
  </si>
  <si>
    <t>Accounts Receivable Securitization, Program Two</t>
  </si>
  <si>
    <t>SALE OF RECEIVABLES  - Summary (Details) - USD ($) $ in Thousands</t>
  </si>
  <si>
    <t>Receivables outstanding in facility</t>
  </si>
  <si>
    <t>Beneficial interest</t>
  </si>
  <si>
    <t>Servicing liability</t>
  </si>
  <si>
    <t>Cash proceeds for the six months ended:</t>
  </si>
  <si>
    <t>Cash purchase price</t>
  </si>
  <si>
    <t>Deferred purchase price</t>
  </si>
  <si>
    <t>Service fees</t>
  </si>
  <si>
    <t>FAIR VALUE MEASUREMENTS - Narrative (Details) $ in Thousands</t>
  </si>
  <si>
    <t>Guarantees of Farmers | Discounted Cash Flow Valuation Technique</t>
  </si>
  <si>
    <t>Fair Value, Assets and Liabilities Measured on Recurring and Nonrecurring Basis, Valuation Techniques [Line Items]</t>
  </si>
  <si>
    <t>Market interest rate (as a percent)</t>
  </si>
  <si>
    <t>15.00%</t>
  </si>
  <si>
    <t>Securitized Beneficial Interests</t>
  </si>
  <si>
    <t>Unrealized losses for securitized beneficial interests</t>
  </si>
  <si>
    <t>Securitized Beneficial Interests | Maximum</t>
  </si>
  <si>
    <t>Payment speed</t>
  </si>
  <si>
    <t>56 days</t>
  </si>
  <si>
    <t>Discount rate (as a percent)</t>
  </si>
  <si>
    <t>4.70%</t>
  </si>
  <si>
    <t>Loss Severity | Guarantees of Farmers | Historical Loss Valuation Technique | Minimum</t>
  </si>
  <si>
    <t>Historical loss (as a percent)</t>
  </si>
  <si>
    <t>Loss Severity | Guarantees of Farmers | Historical Loss Valuation Technique | Maximum</t>
  </si>
  <si>
    <t>FAIR VALUE MEASUREMENTS - Input Hierarchy of Items Measured at Fair Value on a Recurring Basis (Details) - USD ($) $ in Thousands</t>
  </si>
  <si>
    <t>Total Assets / Liabilities at Fair Value</t>
  </si>
  <si>
    <t>Assets</t>
  </si>
  <si>
    <t>Derivative financial instruments</t>
  </si>
  <si>
    <t>Securitized beneficial interests</t>
  </si>
  <si>
    <t>Liabilities</t>
  </si>
  <si>
    <t>Guarantees</t>
  </si>
  <si>
    <t>FAIR VALUE MEASUREMENTS - Reconciliation of Change in Recurring Level 3 Balances (Details) - USD ($) $ in Thousands</t>
  </si>
  <si>
    <t>Fair Value, Assets Measured on Recurring Basis, Unobservable Input Reconciliation, Calculation [Roll Forward]</t>
  </si>
  <si>
    <t>Beginning balance</t>
  </si>
  <si>
    <t>Issuances of sales of receivables/guarantees</t>
  </si>
  <si>
    <t>Settlements</t>
  </si>
  <si>
    <t>(Losses) gains recognized in earnings</t>
  </si>
  <si>
    <t>Ending balance</t>
  </si>
  <si>
    <t>RELATED PARTY TRANSACTIONS  - Summary (Details) - USD ($) $ in Thousands</t>
  </si>
  <si>
    <t>Sales</t>
  </si>
  <si>
    <t>Purchases</t>
  </si>
  <si>
    <t>INVESTEE COMPANIES  - Summary (Details) $ in Thousands</t>
  </si>
  <si>
    <t>Minimum</t>
  </si>
  <si>
    <t>Schedule of Equity Method Investments [Line Items]</t>
  </si>
  <si>
    <t>Estimated useful lives of assets and liabilities</t>
  </si>
  <si>
    <t>Maximum</t>
  </si>
  <si>
    <t>Adams International Ltd.</t>
  </si>
  <si>
    <t>Ownership in equity method investment (as a percent)</t>
  </si>
  <si>
    <t>49.00%</t>
  </si>
  <si>
    <t>Basis difference</t>
  </si>
  <si>
    <t>Alliance One Industries India Private Ltd.</t>
  </si>
  <si>
    <t>China Brasil Tobacos Exportadora SA</t>
  </si>
  <si>
    <t>Criticality LLC</t>
  </si>
  <si>
    <t>40.00%</t>
  </si>
  <si>
    <t>Nicotine River, LLC</t>
  </si>
  <si>
    <t>Oryantal Tutun Paketleme</t>
  </si>
  <si>
    <t>50.00%</t>
  </si>
  <si>
    <t>Purilum, LLC</t>
  </si>
  <si>
    <t>Siam Tobacco Export Company</t>
  </si>
  <si>
    <t>RESTRUCTURING AND ASSET IMPAIRMENT CHARGES - Narrative (Details) - USD ($) $ in Thousands</t>
  </si>
  <si>
    <t>Restructuring Cost and Reserve [Line Items]</t>
  </si>
  <si>
    <t>Non-cash charges</t>
  </si>
  <si>
    <t>RESTRUCTURING AND ASSET IMPAIRMENT CHARGES - Restructuring Charges (Details) - USD ($) $ in Thousands</t>
  </si>
  <si>
    <t>Employee separation charges</t>
  </si>
  <si>
    <t>Asset impairment and other non-cash charges</t>
  </si>
  <si>
    <t>RESTRUCTURING AND ASSET IMPAIRMENT CHARGES - Employee Separation and Other Cash Charges by Segment (Details) - USD ($) $ in Thousands</t>
  </si>
  <si>
    <t>Restructuring Reserve [Roll Forward]</t>
  </si>
  <si>
    <t>Accruals</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9930</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9</v>
      </c>
    </row>
    <row r="13" spans="1:3">
      <c r="A13" s="4" t="s">
        <v>20</v>
      </c>
      <c r="B13" s="6" t="s">
        <v>21</v>
      </c>
    </row>
    <row r="14" spans="1:3">
      <c r="A14" s="4" t="s">
        <v>22</v>
      </c>
      <c r="B14" s="4" t="s">
        <v>13</v>
      </c>
    </row>
    <row r="15" spans="1:3">
      <c r="A15" s="4" t="s">
        <v>23</v>
      </c>
      <c r="C15" s="5" t="n">
        <v>90690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94876</v>
      </c>
      <c r="C4" s="7" t="n">
        <v>447339</v>
      </c>
      <c r="D4" s="7" t="n">
        <v>685864</v>
      </c>
      <c r="E4" s="7" t="n">
        <v>724332</v>
      </c>
    </row>
    <row r="5" spans="1:5">
      <c r="A5" s="4" t="s">
        <v>29</v>
      </c>
      <c r="B5" s="5" t="n">
        <v>345672</v>
      </c>
      <c r="C5" s="5" t="n">
        <v>378008</v>
      </c>
      <c r="D5" s="5" t="n">
        <v>595266</v>
      </c>
      <c r="E5" s="5" t="n">
        <v>626366</v>
      </c>
    </row>
    <row r="6" spans="1:5">
      <c r="A6" s="4" t="s">
        <v>30</v>
      </c>
      <c r="B6" s="5" t="n">
        <v>49204</v>
      </c>
      <c r="C6" s="5" t="n">
        <v>69331</v>
      </c>
      <c r="D6" s="5" t="n">
        <v>90598</v>
      </c>
      <c r="E6" s="5" t="n">
        <v>97966</v>
      </c>
    </row>
    <row r="7" spans="1:5">
      <c r="A7" s="4" t="s">
        <v>31</v>
      </c>
      <c r="B7" s="5" t="n">
        <v>38995</v>
      </c>
      <c r="C7" s="5" t="n">
        <v>34463</v>
      </c>
      <c r="D7" s="5" t="n">
        <v>77079</v>
      </c>
      <c r="E7" s="5" t="n">
        <v>67965</v>
      </c>
    </row>
    <row r="8" spans="1:5">
      <c r="A8" s="4" t="s">
        <v>32</v>
      </c>
      <c r="B8" s="5" t="n">
        <v>2561</v>
      </c>
      <c r="C8" s="5" t="n">
        <v>4587</v>
      </c>
      <c r="D8" s="5" t="n">
        <v>5482</v>
      </c>
      <c r="E8" s="5" t="n">
        <v>8889</v>
      </c>
    </row>
    <row r="9" spans="1:5">
      <c r="A9" s="4" t="s">
        <v>33</v>
      </c>
      <c r="B9" s="5" t="n">
        <v>182</v>
      </c>
      <c r="C9" s="5" t="n">
        <v>0</v>
      </c>
      <c r="D9" s="5" t="n">
        <v>1723</v>
      </c>
      <c r="E9" s="5" t="n">
        <v>0</v>
      </c>
    </row>
    <row r="10" spans="1:5">
      <c r="A10" s="4" t="s">
        <v>34</v>
      </c>
      <c r="B10" s="5" t="n">
        <v>12588</v>
      </c>
      <c r="C10" s="5" t="n">
        <v>39455</v>
      </c>
      <c r="D10" s="5" t="n">
        <v>17278</v>
      </c>
      <c r="E10" s="5" t="n">
        <v>38890</v>
      </c>
    </row>
    <row r="11" spans="1:5">
      <c r="A11" s="4" t="s">
        <v>35</v>
      </c>
      <c r="B11" s="5" t="n">
        <v>-388</v>
      </c>
      <c r="C11" s="5" t="n">
        <v>0</v>
      </c>
      <c r="D11" s="5" t="n">
        <v>-473</v>
      </c>
      <c r="E11" s="5" t="n">
        <v>-2975</v>
      </c>
    </row>
    <row r="12" spans="1:5">
      <c r="A12" s="4" t="s">
        <v>36</v>
      </c>
      <c r="B12" s="5" t="n">
        <v>35324</v>
      </c>
      <c r="C12" s="5" t="n">
        <v>33099</v>
      </c>
      <c r="D12" s="5" t="n">
        <v>68235</v>
      </c>
      <c r="E12" s="5" t="n">
        <v>67540</v>
      </c>
    </row>
    <row r="13" spans="1:5">
      <c r="A13" s="4" t="s">
        <v>37</v>
      </c>
      <c r="B13" s="5" t="n">
        <v>738</v>
      </c>
      <c r="C13" s="5" t="n">
        <v>727</v>
      </c>
      <c r="D13" s="5" t="n">
        <v>1625</v>
      </c>
      <c r="E13" s="5" t="n">
        <v>1694</v>
      </c>
    </row>
    <row r="14" spans="1:5">
      <c r="A14" s="4" t="s">
        <v>38</v>
      </c>
      <c r="B14" s="5" t="n">
        <v>-21610</v>
      </c>
      <c r="C14" s="5" t="n">
        <v>7083</v>
      </c>
      <c r="D14" s="5" t="n">
        <v>-48859</v>
      </c>
      <c r="E14" s="5" t="n">
        <v>-23981</v>
      </c>
    </row>
    <row r="15" spans="1:5">
      <c r="A15" s="4" t="s">
        <v>39</v>
      </c>
      <c r="B15" s="5" t="n">
        <v>34816</v>
      </c>
      <c r="C15" s="5" t="n">
        <v>6403</v>
      </c>
      <c r="D15" s="5" t="n">
        <v>9546</v>
      </c>
      <c r="E15" s="5" t="n">
        <v>7049</v>
      </c>
    </row>
    <row r="16" spans="1:5">
      <c r="A16" s="4" t="s">
        <v>40</v>
      </c>
      <c r="B16" s="5" t="n">
        <v>1584</v>
      </c>
      <c r="C16" s="5" t="n">
        <v>276</v>
      </c>
      <c r="D16" s="5" t="n">
        <v>2151</v>
      </c>
      <c r="E16" s="5" t="n">
        <v>-649</v>
      </c>
    </row>
    <row r="17" spans="1:5">
      <c r="A17" s="4" t="s">
        <v>41</v>
      </c>
      <c r="B17" s="5" t="n">
        <v>-54842</v>
      </c>
      <c r="C17" s="5" t="n">
        <v>956</v>
      </c>
      <c r="D17" s="5" t="n">
        <v>-56254</v>
      </c>
      <c r="E17" s="5" t="n">
        <v>-31679</v>
      </c>
    </row>
    <row r="18" spans="1:5">
      <c r="A18" s="4" t="s">
        <v>42</v>
      </c>
      <c r="B18" s="5" t="n">
        <v>-208</v>
      </c>
      <c r="C18" s="5" t="n">
        <v>-68</v>
      </c>
      <c r="D18" s="5" t="n">
        <v>-862</v>
      </c>
      <c r="E18" s="5" t="n">
        <v>-159</v>
      </c>
    </row>
    <row r="19" spans="1:5">
      <c r="A19" s="4" t="s">
        <v>43</v>
      </c>
      <c r="B19" s="7" t="n">
        <v>-54634</v>
      </c>
      <c r="C19" s="7" t="n">
        <v>1024</v>
      </c>
      <c r="D19" s="7" t="n">
        <v>-55392</v>
      </c>
      <c r="E19" s="7" t="n">
        <v>-31520</v>
      </c>
    </row>
    <row r="20" spans="1:5">
      <c r="A20" s="3" t="s">
        <v>44</v>
      </c>
    </row>
    <row r="21" spans="1:5">
      <c r="A21" s="4" t="s">
        <v>45</v>
      </c>
      <c r="B21" s="8" t="n">
        <v>-6.04</v>
      </c>
      <c r="C21" s="8" t="n">
        <v>0.11</v>
      </c>
      <c r="D21" s="8" t="n">
        <v>-6.13</v>
      </c>
      <c r="E21" s="8" t="n">
        <v>-3.51</v>
      </c>
    </row>
    <row r="22" spans="1:5">
      <c r="A22" s="4" t="s">
        <v>46</v>
      </c>
      <c r="B22" s="8" t="n">
        <v>-6.04</v>
      </c>
      <c r="C22" s="8" t="n">
        <v>0.11</v>
      </c>
      <c r="D22" s="8" t="n">
        <v>-6.13</v>
      </c>
      <c r="E22" s="8" t="n">
        <v>-3.51</v>
      </c>
    </row>
    <row r="23" spans="1:5">
      <c r="A23" s="3" t="s">
        <v>47</v>
      </c>
    </row>
    <row r="24" spans="1:5">
      <c r="A24" s="4" t="s">
        <v>48</v>
      </c>
      <c r="B24" s="5" t="n">
        <v>9051</v>
      </c>
      <c r="C24" s="5" t="n">
        <v>8982</v>
      </c>
      <c r="D24" s="5" t="n">
        <v>9038</v>
      </c>
      <c r="E24" s="5" t="n">
        <v>8973</v>
      </c>
    </row>
    <row r="25" spans="1:5">
      <c r="A25" s="4" t="s">
        <v>49</v>
      </c>
      <c r="B25" s="5" t="n">
        <v>9051</v>
      </c>
      <c r="C25" s="5" t="n">
        <v>9010</v>
      </c>
      <c r="D25" s="5" t="n">
        <v>9038</v>
      </c>
      <c r="E25" s="5" t="n">
        <v>897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172</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5</v>
      </c>
      <c r="D1" s="2" t="s">
        <v>1</v>
      </c>
    </row>
    <row r="2" spans="1:5">
      <c r="B2" s="2" t="s">
        <v>2</v>
      </c>
      <c r="C2" s="2" t="s">
        <v>26</v>
      </c>
      <c r="D2" s="2" t="s">
        <v>2</v>
      </c>
      <c r="E2" s="2" t="s">
        <v>26</v>
      </c>
    </row>
    <row r="3" spans="1:5">
      <c r="A3" s="3" t="s">
        <v>27</v>
      </c>
    </row>
    <row r="4" spans="1:5">
      <c r="A4" s="4" t="s">
        <v>51</v>
      </c>
      <c r="B4" s="7" t="n">
        <v>2366</v>
      </c>
      <c r="C4" s="7" t="n">
        <v>2668</v>
      </c>
      <c r="D4" s="7" t="n">
        <v>4695</v>
      </c>
      <c r="E4" s="7" t="n">
        <v>48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2</v>
      </c>
    </row>
    <row r="3" spans="1:2">
      <c r="A3" s="3" t="s">
        <v>175</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181</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2</v>
      </c>
    </row>
    <row r="3" spans="1:2">
      <c r="A3" s="3" t="s">
        <v>18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v>
      </c>
    </row>
    <row r="3" spans="1:2">
      <c r="A3" s="3" t="s">
        <v>190</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193</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74"/>
  </cols>
  <sheetData>
    <row r="1" spans="1:2">
      <c r="A1" s="1" t="s">
        <v>270</v>
      </c>
      <c r="B1" s="2" t="s">
        <v>1</v>
      </c>
    </row>
    <row r="2" spans="1:2">
      <c r="B2" s="2" t="s">
        <v>2</v>
      </c>
    </row>
    <row r="3" spans="1:2">
      <c r="A3" s="3" t="s">
        <v>196</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208</v>
      </c>
    </row>
    <row r="4" spans="1:2">
      <c r="A4" s="4" t="s">
        <v>274</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211</v>
      </c>
    </row>
    <row r="4" spans="1:2">
      <c r="A4" s="4" t="s">
        <v>277</v>
      </c>
      <c r="B4"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4</v>
      </c>
    </row>
    <row r="4" spans="1:2">
      <c r="A4" s="4" t="s">
        <v>280</v>
      </c>
      <c r="B4"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2</v>
      </c>
    </row>
    <row r="3" spans="1:2">
      <c r="A3" s="3" t="s">
        <v>217</v>
      </c>
    </row>
    <row r="4" spans="1:2">
      <c r="A4" s="4" t="s">
        <v>283</v>
      </c>
      <c r="B4"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5</v>
      </c>
      <c r="D1" s="2" t="s">
        <v>1</v>
      </c>
    </row>
    <row r="2" spans="1:5">
      <c r="B2" s="2" t="s">
        <v>2</v>
      </c>
      <c r="C2" s="2" t="s">
        <v>26</v>
      </c>
      <c r="D2" s="2" t="s">
        <v>2</v>
      </c>
      <c r="E2" s="2" t="s">
        <v>26</v>
      </c>
    </row>
    <row r="3" spans="1:5">
      <c r="A3" s="3" t="s">
        <v>53</v>
      </c>
    </row>
    <row r="4" spans="1:5">
      <c r="A4" s="4" t="s">
        <v>41</v>
      </c>
      <c r="B4" s="7" t="n">
        <v>-54842</v>
      </c>
      <c r="C4" s="7" t="n">
        <v>956</v>
      </c>
      <c r="D4" s="7" t="n">
        <v>-56254</v>
      </c>
      <c r="E4" s="7" t="n">
        <v>-31679</v>
      </c>
    </row>
    <row r="5" spans="1:5">
      <c r="A5" s="3" t="s">
        <v>54</v>
      </c>
    </row>
    <row r="6" spans="1:5">
      <c r="A6" s="4" t="s">
        <v>55</v>
      </c>
      <c r="B6" s="5" t="n">
        <v>-6</v>
      </c>
      <c r="C6" s="5" t="n">
        <v>2349</v>
      </c>
      <c r="D6" s="5" t="n">
        <v>-5318</v>
      </c>
      <c r="E6" s="5" t="n">
        <v>6091</v>
      </c>
    </row>
    <row r="7" spans="1:5">
      <c r="A7" s="4" t="s">
        <v>56</v>
      </c>
      <c r="B7" s="5" t="n">
        <v>202</v>
      </c>
      <c r="C7" s="5" t="n">
        <v>459</v>
      </c>
      <c r="D7" s="5" t="n">
        <v>568</v>
      </c>
      <c r="E7" s="5" t="n">
        <v>918</v>
      </c>
    </row>
    <row r="8" spans="1:5">
      <c r="A8" s="4" t="s">
        <v>57</v>
      </c>
      <c r="B8" s="5" t="n">
        <v>771</v>
      </c>
      <c r="C8" s="5" t="n">
        <v>0</v>
      </c>
      <c r="D8" s="5" t="n">
        <v>771</v>
      </c>
      <c r="E8" s="5" t="n">
        <v>0</v>
      </c>
    </row>
    <row r="9" spans="1:5">
      <c r="A9" s="4" t="s">
        <v>58</v>
      </c>
      <c r="B9" s="5" t="n">
        <v>6</v>
      </c>
      <c r="C9" s="5" t="n">
        <v>0</v>
      </c>
      <c r="D9" s="5" t="n">
        <v>0</v>
      </c>
      <c r="E9" s="5" t="n">
        <v>-562</v>
      </c>
    </row>
    <row r="10" spans="1:5">
      <c r="A10" s="4" t="s">
        <v>59</v>
      </c>
      <c r="B10" s="5" t="n">
        <v>774</v>
      </c>
      <c r="C10" s="5" t="n">
        <v>71</v>
      </c>
      <c r="D10" s="5" t="n">
        <v>-716</v>
      </c>
      <c r="E10" s="5" t="n">
        <v>71</v>
      </c>
    </row>
    <row r="11" spans="1:5">
      <c r="A11" s="4" t="s">
        <v>60</v>
      </c>
      <c r="B11" s="5" t="n">
        <v>1747</v>
      </c>
      <c r="C11" s="5" t="n">
        <v>2879</v>
      </c>
      <c r="D11" s="5" t="n">
        <v>-4695</v>
      </c>
      <c r="E11" s="5" t="n">
        <v>6518</v>
      </c>
    </row>
    <row r="12" spans="1:5">
      <c r="A12" s="4" t="s">
        <v>61</v>
      </c>
      <c r="B12" s="5" t="n">
        <v>-53095</v>
      </c>
      <c r="C12" s="5" t="n">
        <v>3835</v>
      </c>
      <c r="D12" s="5" t="n">
        <v>-60949</v>
      </c>
      <c r="E12" s="5" t="n">
        <v>-25161</v>
      </c>
    </row>
    <row r="13" spans="1:5">
      <c r="A13" s="4" t="s">
        <v>62</v>
      </c>
      <c r="B13" s="5" t="n">
        <v>43</v>
      </c>
      <c r="C13" s="5" t="n">
        <v>-68</v>
      </c>
      <c r="D13" s="5" t="n">
        <v>-786</v>
      </c>
      <c r="E13" s="5" t="n">
        <v>-159</v>
      </c>
    </row>
    <row r="14" spans="1:5">
      <c r="A14" s="4" t="s">
        <v>63</v>
      </c>
      <c r="B14" s="7" t="n">
        <v>-53138</v>
      </c>
      <c r="C14" s="7" t="n">
        <v>3903</v>
      </c>
      <c r="D14" s="7" t="n">
        <v>-60163</v>
      </c>
      <c r="E14" s="7" t="n">
        <v>-25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22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0</v>
      </c>
      <c r="B1" s="2" t="s">
        <v>1</v>
      </c>
    </row>
    <row r="2" spans="1:2">
      <c r="B2" s="2" t="s">
        <v>2</v>
      </c>
    </row>
    <row r="3" spans="1:2">
      <c r="A3" s="3" t="s">
        <v>223</v>
      </c>
    </row>
    <row r="4" spans="1:2">
      <c r="A4" s="4" t="s">
        <v>291</v>
      </c>
      <c r="B4"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3</v>
      </c>
      <c r="B1" s="2" t="s">
        <v>1</v>
      </c>
    </row>
    <row r="2" spans="1:2">
      <c r="B2" s="2" t="s">
        <v>2</v>
      </c>
    </row>
    <row r="3" spans="1:2">
      <c r="A3" s="3" t="s">
        <v>226</v>
      </c>
    </row>
    <row r="4" spans="1:2">
      <c r="A4" s="4" t="s">
        <v>294</v>
      </c>
      <c r="B4" s="4" t="s">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29</v>
      </c>
    </row>
    <row r="4" spans="1:2">
      <c r="A4" s="4" t="s">
        <v>297</v>
      </c>
      <c r="B4" s="4" t="s">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99</v>
      </c>
      <c r="B1" s="2" t="s">
        <v>25</v>
      </c>
      <c r="D1" s="2" t="s">
        <v>1</v>
      </c>
    </row>
    <row r="2" spans="1:7">
      <c r="B2" s="2" t="s">
        <v>2</v>
      </c>
      <c r="C2" s="2" t="s">
        <v>26</v>
      </c>
      <c r="D2" s="2" t="s">
        <v>2</v>
      </c>
      <c r="E2" s="2" t="s">
        <v>26</v>
      </c>
      <c r="F2" s="2" t="s">
        <v>65</v>
      </c>
      <c r="G2" s="2" t="s">
        <v>300</v>
      </c>
    </row>
    <row r="3" spans="1:7">
      <c r="A3" s="3" t="s">
        <v>301</v>
      </c>
    </row>
    <row r="4" spans="1:7">
      <c r="A4" s="4" t="s">
        <v>302</v>
      </c>
      <c r="B4" s="7" t="n">
        <v>5958000</v>
      </c>
      <c r="C4" s="7" t="n">
        <v>7244000</v>
      </c>
      <c r="D4" s="7" t="n">
        <v>9834000</v>
      </c>
      <c r="E4" s="7" t="n">
        <v>11098000</v>
      </c>
    </row>
    <row r="5" spans="1:7">
      <c r="A5" s="4" t="s">
        <v>67</v>
      </c>
      <c r="B5" s="5" t="n">
        <v>116970000</v>
      </c>
      <c r="C5" s="5" t="n">
        <v>188936000</v>
      </c>
      <c r="D5" s="5" t="n">
        <v>116970000</v>
      </c>
      <c r="E5" s="5" t="n">
        <v>188936000</v>
      </c>
      <c r="F5" s="7" t="n">
        <v>264660000</v>
      </c>
      <c r="G5" s="7" t="n">
        <v>473110000</v>
      </c>
    </row>
    <row r="6" spans="1:7">
      <c r="A6" s="4" t="s">
        <v>303</v>
      </c>
      <c r="B6" s="5" t="n">
        <v>1256000</v>
      </c>
      <c r="C6" s="5" t="n">
        <v>2010000</v>
      </c>
      <c r="D6" s="5" t="n">
        <v>1256000</v>
      </c>
      <c r="E6" s="5" t="n">
        <v>2010000</v>
      </c>
      <c r="F6" s="5" t="n">
        <v>1261000</v>
      </c>
    </row>
    <row r="7" spans="1:7">
      <c r="A7" s="4" t="s">
        <v>304</v>
      </c>
      <c r="B7" s="5" t="n">
        <v>850000</v>
      </c>
      <c r="C7" s="5" t="n">
        <v>0</v>
      </c>
      <c r="D7" s="5" t="n">
        <v>850000</v>
      </c>
      <c r="E7" s="5" t="n">
        <v>0</v>
      </c>
      <c r="F7" s="5" t="n">
        <v>1487000</v>
      </c>
    </row>
    <row r="8" spans="1:7">
      <c r="A8" s="4" t="s">
        <v>305</v>
      </c>
      <c r="C8" s="5" t="n">
        <v>245000</v>
      </c>
      <c r="D8" s="5" t="n">
        <v>1637000</v>
      </c>
    </row>
    <row r="9" spans="1:7">
      <c r="A9" s="4" t="s">
        <v>306</v>
      </c>
      <c r="D9" s="5" t="n">
        <v>1430000</v>
      </c>
      <c r="E9" s="5" t="n">
        <v>82000</v>
      </c>
    </row>
    <row r="10" spans="1:7">
      <c r="A10" s="4" t="s">
        <v>151</v>
      </c>
      <c r="D10" s="5" t="n">
        <v>114212000</v>
      </c>
      <c r="E10" s="5" t="n">
        <v>118118000</v>
      </c>
    </row>
    <row r="11" spans="1:7">
      <c r="A11" s="4" t="s">
        <v>307</v>
      </c>
      <c r="B11" s="5" t="n">
        <v>35324000</v>
      </c>
      <c r="C11" s="5" t="n">
        <v>33099000</v>
      </c>
      <c r="D11" s="5" t="n">
        <v>68235000</v>
      </c>
      <c r="E11" s="5" t="n">
        <v>67540000</v>
      </c>
    </row>
    <row r="12" spans="1:7">
      <c r="A12" s="4" t="s">
        <v>308</v>
      </c>
    </row>
    <row r="13" spans="1:7">
      <c r="A13" s="3" t="s">
        <v>301</v>
      </c>
    </row>
    <row r="14" spans="1:7">
      <c r="A14" s="4" t="s">
        <v>309</v>
      </c>
      <c r="B14" s="5" t="n">
        <v>118118000</v>
      </c>
      <c r="D14" s="5" t="n">
        <v>118118000</v>
      </c>
    </row>
    <row r="15" spans="1:7">
      <c r="A15" s="4" t="s">
        <v>151</v>
      </c>
      <c r="D15" s="5" t="n">
        <v>110763000</v>
      </c>
    </row>
    <row r="16" spans="1:7">
      <c r="A16" s="4" t="s">
        <v>310</v>
      </c>
    </row>
    <row r="17" spans="1:7">
      <c r="A17" s="3" t="s">
        <v>301</v>
      </c>
    </row>
    <row r="18" spans="1:7">
      <c r="A18" s="4" t="s">
        <v>68</v>
      </c>
      <c r="C18" s="5" t="n">
        <v>2661000</v>
      </c>
      <c r="E18" s="5" t="n">
        <v>2661000</v>
      </c>
      <c r="F18" s="7" t="n">
        <v>3373000</v>
      </c>
    </row>
    <row r="19" spans="1:7">
      <c r="A19" s="4" t="s">
        <v>311</v>
      </c>
      <c r="E19" s="5" t="n">
        <v>352000</v>
      </c>
    </row>
    <row r="20" spans="1:7">
      <c r="A20" s="4" t="s">
        <v>307</v>
      </c>
      <c r="C20" s="7" t="n">
        <v>343000</v>
      </c>
      <c r="E20" s="7" t="n">
        <v>684000</v>
      </c>
    </row>
    <row r="21" spans="1:7">
      <c r="A21" s="4" t="s">
        <v>312</v>
      </c>
    </row>
    <row r="22" spans="1:7">
      <c r="A22" s="3" t="s">
        <v>301</v>
      </c>
    </row>
    <row r="23" spans="1:7">
      <c r="A23" s="4" t="s">
        <v>67</v>
      </c>
      <c r="B23" s="7" t="n">
        <v>340000</v>
      </c>
      <c r="D23" s="7" t="n">
        <v>34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313</v>
      </c>
      <c r="B1" s="2" t="s">
        <v>314</v>
      </c>
    </row>
    <row r="2" spans="1:2">
      <c r="A2" s="3" t="s">
        <v>175</v>
      </c>
    </row>
    <row r="3" spans="1:2">
      <c r="A3" s="4" t="s">
        <v>315</v>
      </c>
      <c r="B3" s="7" t="n">
        <v>56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25</v>
      </c>
      <c r="D1" s="2" t="s">
        <v>1</v>
      </c>
    </row>
    <row r="2" spans="1:5">
      <c r="B2" s="2" t="s">
        <v>2</v>
      </c>
      <c r="C2" s="2" t="s">
        <v>26</v>
      </c>
      <c r="D2" s="2" t="s">
        <v>2</v>
      </c>
      <c r="E2" s="2" t="s">
        <v>26</v>
      </c>
    </row>
    <row r="3" spans="1:5">
      <c r="A3" s="3" t="s">
        <v>317</v>
      </c>
    </row>
    <row r="4" spans="1:5">
      <c r="A4" s="4" t="s">
        <v>318</v>
      </c>
      <c r="B4" s="7" t="n">
        <v>394876</v>
      </c>
      <c r="C4" s="7" t="n">
        <v>447339</v>
      </c>
      <c r="D4" s="7" t="n">
        <v>685864</v>
      </c>
      <c r="E4" s="7" t="n">
        <v>724332</v>
      </c>
    </row>
    <row r="5" spans="1:5">
      <c r="A5" s="4" t="s">
        <v>319</v>
      </c>
    </row>
    <row r="6" spans="1:5">
      <c r="A6" s="3" t="s">
        <v>317</v>
      </c>
    </row>
    <row r="7" spans="1:5">
      <c r="A7" s="4" t="s">
        <v>318</v>
      </c>
      <c r="B7" s="5" t="n">
        <v>53863</v>
      </c>
      <c r="C7" s="5" t="n">
        <v>59331</v>
      </c>
      <c r="D7" s="5" t="n">
        <v>103915</v>
      </c>
      <c r="E7" s="5" t="n">
        <v>124618</v>
      </c>
    </row>
    <row r="8" spans="1:5">
      <c r="A8" s="4" t="s">
        <v>320</v>
      </c>
    </row>
    <row r="9" spans="1:5">
      <c r="A9" s="3" t="s">
        <v>317</v>
      </c>
    </row>
    <row r="10" spans="1:5">
      <c r="A10" s="4" t="s">
        <v>318</v>
      </c>
      <c r="B10" s="5" t="n">
        <v>341013</v>
      </c>
      <c r="C10" s="7" t="n">
        <v>388008</v>
      </c>
      <c r="D10" s="5" t="n">
        <v>581949</v>
      </c>
      <c r="E10" s="7" t="n">
        <v>599714</v>
      </c>
    </row>
    <row r="11" spans="1:5">
      <c r="A11" s="4" t="s">
        <v>321</v>
      </c>
    </row>
    <row r="12" spans="1:5">
      <c r="A12" s="3" t="s">
        <v>317</v>
      </c>
    </row>
    <row r="13" spans="1:5">
      <c r="A13" s="4" t="s">
        <v>318</v>
      </c>
      <c r="B13" s="5" t="n">
        <v>45988</v>
      </c>
      <c r="D13" s="5" t="n">
        <v>92445</v>
      </c>
    </row>
    <row r="14" spans="1:5">
      <c r="A14" s="4" t="s">
        <v>322</v>
      </c>
    </row>
    <row r="15" spans="1:5">
      <c r="A15" s="3" t="s">
        <v>317</v>
      </c>
    </row>
    <row r="16" spans="1:5">
      <c r="A16" s="4" t="s">
        <v>318</v>
      </c>
      <c r="B16" s="5" t="n">
        <v>323490</v>
      </c>
      <c r="D16" s="5" t="n">
        <v>550396</v>
      </c>
    </row>
    <row r="17" spans="1:5">
      <c r="A17" s="4" t="s">
        <v>323</v>
      </c>
    </row>
    <row r="18" spans="1:5">
      <c r="A18" s="3" t="s">
        <v>317</v>
      </c>
    </row>
    <row r="19" spans="1:5">
      <c r="A19" s="4" t="s">
        <v>318</v>
      </c>
      <c r="B19" s="5" t="n">
        <v>7875</v>
      </c>
      <c r="D19" s="5" t="n">
        <v>11470</v>
      </c>
    </row>
    <row r="20" spans="1:5">
      <c r="A20" s="4" t="s">
        <v>324</v>
      </c>
    </row>
    <row r="21" spans="1:5">
      <c r="A21" s="3" t="s">
        <v>317</v>
      </c>
    </row>
    <row r="22" spans="1:5">
      <c r="A22" s="4" t="s">
        <v>318</v>
      </c>
      <c r="B22" s="7" t="n">
        <v>17523</v>
      </c>
      <c r="D22" s="7" t="n">
        <v>3155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5</v>
      </c>
      <c r="B1" s="2" t="s">
        <v>25</v>
      </c>
      <c r="C1" s="2" t="s">
        <v>1</v>
      </c>
    </row>
    <row r="2" spans="1:3">
      <c r="B2" s="2" t="s">
        <v>2</v>
      </c>
      <c r="C2" s="2" t="s">
        <v>2</v>
      </c>
    </row>
    <row r="3" spans="1:3">
      <c r="A3" s="3" t="s">
        <v>326</v>
      </c>
    </row>
    <row r="4" spans="1:3">
      <c r="A4" s="4" t="s">
        <v>327</v>
      </c>
      <c r="B4" s="7" t="n">
        <v>1100</v>
      </c>
      <c r="C4" s="7" t="n">
        <v>1100</v>
      </c>
    </row>
    <row r="5" spans="1:3">
      <c r="A5" s="4" t="s">
        <v>328</v>
      </c>
      <c r="B5" s="5" t="n">
        <v>769</v>
      </c>
      <c r="C5" s="5" t="n">
        <v>1732</v>
      </c>
    </row>
    <row r="6" spans="1:3">
      <c r="A6" s="4" t="s">
        <v>329</v>
      </c>
      <c r="B6" s="5" t="n">
        <v>-509</v>
      </c>
      <c r="C6" s="5" t="n">
        <v>-1472</v>
      </c>
    </row>
    <row r="7" spans="1:3">
      <c r="A7" s="4" t="s">
        <v>330</v>
      </c>
      <c r="B7" s="7" t="n">
        <v>1360</v>
      </c>
      <c r="C7" s="7" t="n">
        <v>1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331</v>
      </c>
      <c r="B1" s="2" t="s">
        <v>25</v>
      </c>
      <c r="C1" s="2" t="s">
        <v>1</v>
      </c>
    </row>
    <row r="2" spans="1:3">
      <c r="B2" s="2" t="s">
        <v>314</v>
      </c>
      <c r="C2" s="2" t="s">
        <v>314</v>
      </c>
    </row>
    <row r="3" spans="1:3">
      <c r="A3" s="3" t="s">
        <v>332</v>
      </c>
    </row>
    <row r="4" spans="1:3">
      <c r="A4" s="4" t="s">
        <v>333</v>
      </c>
      <c r="B4" s="7" t="n">
        <v>-7257</v>
      </c>
      <c r="C4" s="7" t="n">
        <v>-7055</v>
      </c>
    </row>
    <row r="5" spans="1:3">
      <c r="A5" s="4" t="s">
        <v>328</v>
      </c>
      <c r="B5" s="5" t="n">
        <v>-69</v>
      </c>
      <c r="C5" s="5" t="n">
        <v>-362</v>
      </c>
    </row>
    <row r="6" spans="1:3">
      <c r="A6" s="4" t="s">
        <v>334</v>
      </c>
      <c r="B6" s="5" t="n">
        <v>2</v>
      </c>
      <c r="C6" s="5" t="n">
        <v>93</v>
      </c>
    </row>
    <row r="7" spans="1:3">
      <c r="A7" s="4" t="s">
        <v>335</v>
      </c>
      <c r="B7" s="5" t="n">
        <v>-7324</v>
      </c>
      <c r="C7" s="5" t="n">
        <v>-7324</v>
      </c>
    </row>
    <row r="8" spans="1:3">
      <c r="A8" s="4" t="s">
        <v>336</v>
      </c>
      <c r="B8" s="5" t="n">
        <v>218258</v>
      </c>
      <c r="C8" s="5" t="n">
        <v>218258</v>
      </c>
    </row>
    <row r="9" spans="1:3">
      <c r="A9" s="4" t="s">
        <v>69</v>
      </c>
      <c r="B9" s="7" t="n">
        <v>210934</v>
      </c>
      <c r="C9" s="7" t="n">
        <v>2109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7</v>
      </c>
      <c r="B1" s="2" t="s">
        <v>25</v>
      </c>
      <c r="D1" s="2" t="s">
        <v>1</v>
      </c>
    </row>
    <row r="2" spans="1:6">
      <c r="B2" s="2" t="s">
        <v>2</v>
      </c>
      <c r="C2" s="2" t="s">
        <v>26</v>
      </c>
      <c r="D2" s="2" t="s">
        <v>2</v>
      </c>
      <c r="E2" s="2" t="s">
        <v>26</v>
      </c>
      <c r="F2" s="2" t="s">
        <v>65</v>
      </c>
    </row>
    <row r="3" spans="1:6">
      <c r="A3" s="3" t="s">
        <v>338</v>
      </c>
    </row>
    <row r="4" spans="1:6">
      <c r="A4" s="4" t="s">
        <v>339</v>
      </c>
      <c r="B4" s="7" t="n">
        <v>7991</v>
      </c>
      <c r="D4" s="7" t="n">
        <v>7991</v>
      </c>
    </row>
    <row r="5" spans="1:6">
      <c r="A5" s="4" t="s">
        <v>340</v>
      </c>
      <c r="B5" s="5" t="n">
        <v>7754</v>
      </c>
      <c r="D5" s="5" t="n">
        <v>7754</v>
      </c>
    </row>
    <row r="6" spans="1:6">
      <c r="A6" s="4" t="s">
        <v>341</v>
      </c>
      <c r="B6" s="5" t="n">
        <v>962</v>
      </c>
      <c r="D6" s="5" t="n">
        <v>962</v>
      </c>
    </row>
    <row r="7" spans="1:6">
      <c r="A7" s="4" t="s">
        <v>342</v>
      </c>
      <c r="B7" s="7" t="n">
        <v>890</v>
      </c>
      <c r="D7" s="7" t="n">
        <v>890</v>
      </c>
    </row>
    <row r="8" spans="1:6">
      <c r="A8" s="4" t="s">
        <v>343</v>
      </c>
      <c r="B8" s="4" t="s">
        <v>344</v>
      </c>
      <c r="C8" s="4" t="s">
        <v>345</v>
      </c>
      <c r="D8" s="4" t="s">
        <v>346</v>
      </c>
      <c r="E8" s="4" t="s">
        <v>347</v>
      </c>
    </row>
    <row r="9" spans="1:6">
      <c r="A9" s="4" t="s">
        <v>348</v>
      </c>
    </row>
    <row r="10" spans="1:6">
      <c r="A10" s="3" t="s">
        <v>338</v>
      </c>
    </row>
    <row r="11" spans="1:6">
      <c r="A11" s="4" t="s">
        <v>342</v>
      </c>
      <c r="F11" s="7" t="n">
        <v>2692</v>
      </c>
    </row>
    <row r="12" spans="1:6">
      <c r="A12" s="4" t="s">
        <v>349</v>
      </c>
      <c r="B12" s="7" t="n">
        <v>1166</v>
      </c>
    </row>
    <row r="13" spans="1:6">
      <c r="A13" s="4" t="s">
        <v>350</v>
      </c>
      <c r="B13" s="5" t="n">
        <v>1526</v>
      </c>
    </row>
    <row r="14" spans="1:6">
      <c r="A14" s="4" t="s">
        <v>351</v>
      </c>
      <c r="B14" s="5" t="n">
        <v>2988</v>
      </c>
    </row>
    <row r="15" spans="1:6">
      <c r="A15" s="4" t="s">
        <v>352</v>
      </c>
      <c r="B15" s="7" t="n">
        <v>964</v>
      </c>
      <c r="D15" s="7" t="n">
        <v>964</v>
      </c>
    </row>
    <row r="16" spans="1:6">
      <c r="A16" s="4" t="s">
        <v>353</v>
      </c>
    </row>
    <row r="17" spans="1:6">
      <c r="A17" s="3" t="s">
        <v>338</v>
      </c>
    </row>
    <row r="18" spans="1:6">
      <c r="A18" s="4" t="s">
        <v>354</v>
      </c>
      <c r="D18" s="4" t="s">
        <v>355</v>
      </c>
    </row>
    <row r="19" spans="1:6">
      <c r="A19" s="4" t="s">
        <v>356</v>
      </c>
    </row>
    <row r="20" spans="1:6">
      <c r="A20" s="3" t="s">
        <v>338</v>
      </c>
    </row>
    <row r="21" spans="1:6">
      <c r="A21" s="4" t="s">
        <v>354</v>
      </c>
      <c r="D21" s="4" t="s">
        <v>3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4</v>
      </c>
      <c r="B1" s="2" t="s">
        <v>2</v>
      </c>
      <c r="C1" s="2" t="s">
        <v>65</v>
      </c>
      <c r="D1" s="2" t="s">
        <v>26</v>
      </c>
    </row>
    <row r="2" spans="1:4">
      <c r="A2" s="3" t="s">
        <v>66</v>
      </c>
    </row>
    <row r="3" spans="1:4">
      <c r="A3" s="4" t="s">
        <v>67</v>
      </c>
      <c r="B3" s="7" t="n">
        <v>116970</v>
      </c>
      <c r="C3" s="7" t="n">
        <v>264660</v>
      </c>
      <c r="D3" s="7" t="n">
        <v>188936</v>
      </c>
    </row>
    <row r="4" spans="1:4">
      <c r="A4" s="4" t="s">
        <v>68</v>
      </c>
      <c r="B4" s="5" t="n">
        <v>2297</v>
      </c>
      <c r="C4" s="5" t="n">
        <v>2984</v>
      </c>
      <c r="D4" s="5" t="n">
        <v>2272</v>
      </c>
    </row>
    <row r="5" spans="1:4">
      <c r="A5" s="4" t="s">
        <v>69</v>
      </c>
      <c r="B5" s="5" t="n">
        <v>210934</v>
      </c>
      <c r="C5" s="5" t="n">
        <v>285554</v>
      </c>
      <c r="D5" s="5" t="n">
        <v>215113</v>
      </c>
    </row>
    <row r="6" spans="1:4">
      <c r="A6" s="4" t="s">
        <v>70</v>
      </c>
      <c r="B6" s="5" t="n">
        <v>18313</v>
      </c>
      <c r="C6" s="5" t="n">
        <v>18845</v>
      </c>
      <c r="D6" s="5" t="n">
        <v>15654</v>
      </c>
    </row>
    <row r="7" spans="1:4">
      <c r="A7" s="4" t="s">
        <v>71</v>
      </c>
      <c r="B7" s="5" t="n">
        <v>3587</v>
      </c>
      <c r="C7" s="5" t="n">
        <v>8188</v>
      </c>
      <c r="D7" s="5" t="n">
        <v>5325</v>
      </c>
    </row>
    <row r="8" spans="1:4">
      <c r="A8" s="4" t="s">
        <v>72</v>
      </c>
      <c r="B8" s="5" t="n">
        <v>954692</v>
      </c>
      <c r="C8" s="5" t="n">
        <v>698087</v>
      </c>
      <c r="D8" s="5" t="n">
        <v>928931</v>
      </c>
    </row>
    <row r="9" spans="1:4">
      <c r="A9" s="4" t="s">
        <v>73</v>
      </c>
      <c r="B9" s="5" t="n">
        <v>65241</v>
      </c>
      <c r="C9" s="5" t="n">
        <v>30482</v>
      </c>
      <c r="D9" s="5" t="n">
        <v>65639</v>
      </c>
    </row>
    <row r="10" spans="1:4">
      <c r="A10" s="4" t="s">
        <v>74</v>
      </c>
      <c r="B10" s="5" t="n">
        <v>10628</v>
      </c>
      <c r="C10" s="5" t="n">
        <v>5994</v>
      </c>
      <c r="D10" s="5" t="n">
        <v>6102</v>
      </c>
    </row>
    <row r="11" spans="1:4">
      <c r="A11" s="4" t="s">
        <v>75</v>
      </c>
      <c r="B11" s="5" t="n">
        <v>21021</v>
      </c>
      <c r="C11" s="5" t="n">
        <v>17181</v>
      </c>
      <c r="D11" s="5" t="n">
        <v>24439</v>
      </c>
    </row>
    <row r="12" spans="1:4">
      <c r="A12" s="4" t="s">
        <v>76</v>
      </c>
      <c r="B12" s="5" t="n">
        <v>17715</v>
      </c>
      <c r="C12" s="5" t="n">
        <v>17628</v>
      </c>
      <c r="D12" s="5" t="n">
        <v>16240</v>
      </c>
    </row>
    <row r="13" spans="1:4">
      <c r="A13" s="4" t="s">
        <v>77</v>
      </c>
      <c r="B13" s="5" t="n">
        <v>1421398</v>
      </c>
      <c r="C13" s="5" t="n">
        <v>1349603</v>
      </c>
      <c r="D13" s="5" t="n">
        <v>1468651</v>
      </c>
    </row>
    <row r="14" spans="1:4">
      <c r="A14" s="4" t="s">
        <v>68</v>
      </c>
      <c r="B14" s="5" t="n">
        <v>389</v>
      </c>
      <c r="C14" s="5" t="n">
        <v>389</v>
      </c>
      <c r="D14" s="5" t="n">
        <v>389</v>
      </c>
    </row>
    <row r="15" spans="1:4">
      <c r="A15" s="4" t="s">
        <v>78</v>
      </c>
      <c r="B15" s="5" t="n">
        <v>62838</v>
      </c>
      <c r="C15" s="5" t="n">
        <v>68151</v>
      </c>
      <c r="D15" s="5" t="n">
        <v>52606</v>
      </c>
    </row>
    <row r="16" spans="1:4">
      <c r="A16" s="4" t="s">
        <v>79</v>
      </c>
      <c r="B16" s="5" t="n">
        <v>34698</v>
      </c>
      <c r="C16" s="5" t="n">
        <v>27546</v>
      </c>
      <c r="D16" s="5" t="n">
        <v>16463</v>
      </c>
    </row>
    <row r="17" spans="1:4">
      <c r="A17" s="4" t="s">
        <v>80</v>
      </c>
      <c r="B17" s="5" t="n">
        <v>73330</v>
      </c>
      <c r="C17" s="5" t="n">
        <v>70724</v>
      </c>
      <c r="D17" s="5" t="n">
        <v>43388</v>
      </c>
    </row>
    <row r="18" spans="1:4">
      <c r="A18" s="4" t="s">
        <v>81</v>
      </c>
      <c r="B18" s="5" t="n">
        <v>114696</v>
      </c>
      <c r="C18" s="5" t="n">
        <v>130520</v>
      </c>
      <c r="D18" s="5" t="n">
        <v>42113</v>
      </c>
    </row>
    <row r="19" spans="1:4">
      <c r="A19" s="4" t="s">
        <v>82</v>
      </c>
      <c r="B19" s="5" t="n">
        <v>898</v>
      </c>
      <c r="C19" s="5" t="n">
        <v>1795</v>
      </c>
      <c r="D19" s="5" t="n">
        <v>0</v>
      </c>
    </row>
    <row r="20" spans="1:4">
      <c r="A20" s="4" t="s">
        <v>83</v>
      </c>
      <c r="B20" s="5" t="n">
        <v>3094</v>
      </c>
      <c r="C20" s="5" t="n">
        <v>3388</v>
      </c>
      <c r="D20" s="5" t="n">
        <v>4364</v>
      </c>
    </row>
    <row r="21" spans="1:4">
      <c r="A21" s="4" t="s">
        <v>84</v>
      </c>
      <c r="B21" s="5" t="n">
        <v>52392</v>
      </c>
      <c r="C21" s="5" t="n">
        <v>60234</v>
      </c>
      <c r="D21" s="5" t="n">
        <v>54723</v>
      </c>
    </row>
    <row r="22" spans="1:4">
      <c r="A22" s="4" t="s">
        <v>85</v>
      </c>
      <c r="B22" s="5" t="n">
        <v>259318</v>
      </c>
      <c r="C22" s="5" t="n">
        <v>254281</v>
      </c>
      <c r="D22" s="5" t="n">
        <v>252506</v>
      </c>
    </row>
    <row r="23" spans="1:4">
      <c r="A23" s="4" t="s">
        <v>86</v>
      </c>
      <c r="B23" s="5" t="n">
        <v>2023051</v>
      </c>
      <c r="C23" s="5" t="n">
        <v>1966631</v>
      </c>
      <c r="D23" s="5" t="n">
        <v>1935203</v>
      </c>
    </row>
    <row r="24" spans="1:4">
      <c r="A24" s="3" t="s">
        <v>87</v>
      </c>
    </row>
    <row r="25" spans="1:4">
      <c r="A25" s="4" t="s">
        <v>88</v>
      </c>
      <c r="B25" s="5" t="n">
        <v>613859</v>
      </c>
      <c r="C25" s="5" t="n">
        <v>427277</v>
      </c>
      <c r="D25" s="5" t="n">
        <v>549045</v>
      </c>
    </row>
    <row r="26" spans="1:4">
      <c r="A26" s="4" t="s">
        <v>89</v>
      </c>
      <c r="B26" s="5" t="n">
        <v>48095</v>
      </c>
      <c r="C26" s="5" t="n">
        <v>76506</v>
      </c>
      <c r="D26" s="5" t="n">
        <v>56352</v>
      </c>
    </row>
    <row r="27" spans="1:4">
      <c r="A27" s="4" t="s">
        <v>90</v>
      </c>
      <c r="B27" s="5" t="n">
        <v>22611</v>
      </c>
      <c r="C27" s="5" t="n">
        <v>14835</v>
      </c>
      <c r="D27" s="5" t="n">
        <v>21117</v>
      </c>
    </row>
    <row r="28" spans="1:4">
      <c r="A28" s="4" t="s">
        <v>91</v>
      </c>
      <c r="B28" s="5" t="n">
        <v>11045</v>
      </c>
      <c r="C28" s="5" t="n">
        <v>24128</v>
      </c>
      <c r="D28" s="5" t="n">
        <v>15079</v>
      </c>
    </row>
    <row r="29" spans="1:4">
      <c r="A29" s="4" t="s">
        <v>92</v>
      </c>
      <c r="B29" s="5" t="n">
        <v>84682</v>
      </c>
      <c r="C29" s="5" t="n">
        <v>88380</v>
      </c>
      <c r="D29" s="5" t="n">
        <v>83513</v>
      </c>
    </row>
    <row r="30" spans="1:4">
      <c r="A30" s="4" t="s">
        <v>93</v>
      </c>
      <c r="B30" s="5" t="n">
        <v>4012</v>
      </c>
      <c r="C30" s="5" t="n">
        <v>6767</v>
      </c>
      <c r="D30" s="5" t="n">
        <v>0</v>
      </c>
    </row>
    <row r="31" spans="1:4">
      <c r="A31" s="4" t="s">
        <v>94</v>
      </c>
      <c r="B31" s="5" t="n">
        <v>165</v>
      </c>
      <c r="C31" s="5" t="n">
        <v>164</v>
      </c>
      <c r="D31" s="5" t="n">
        <v>142</v>
      </c>
    </row>
    <row r="32" spans="1:4">
      <c r="A32" s="4" t="s">
        <v>95</v>
      </c>
      <c r="B32" s="5" t="n">
        <v>784469</v>
      </c>
      <c r="C32" s="5" t="n">
        <v>638057</v>
      </c>
      <c r="D32" s="5" t="n">
        <v>725248</v>
      </c>
    </row>
    <row r="33" spans="1:4">
      <c r="A33" s="4" t="s">
        <v>96</v>
      </c>
      <c r="B33" s="5" t="n">
        <v>9155</v>
      </c>
      <c r="C33" s="5" t="n">
        <v>10027</v>
      </c>
      <c r="D33" s="5" t="n">
        <v>0</v>
      </c>
    </row>
    <row r="34" spans="1:4">
      <c r="A34" s="4" t="s">
        <v>97</v>
      </c>
      <c r="B34" s="5" t="n">
        <v>905096</v>
      </c>
      <c r="C34" s="5" t="n">
        <v>920143</v>
      </c>
      <c r="D34" s="5" t="n">
        <v>917491</v>
      </c>
    </row>
    <row r="35" spans="1:4">
      <c r="A35" s="4" t="s">
        <v>98</v>
      </c>
      <c r="B35" s="5" t="n">
        <v>15692</v>
      </c>
      <c r="C35" s="5" t="n">
        <v>28937</v>
      </c>
      <c r="D35" s="5" t="n">
        <v>21549</v>
      </c>
    </row>
    <row r="36" spans="1:4">
      <c r="A36" s="4" t="s">
        <v>99</v>
      </c>
      <c r="B36" s="5" t="n">
        <v>9606</v>
      </c>
      <c r="C36" s="5" t="n">
        <v>11191</v>
      </c>
      <c r="D36" s="5" t="n">
        <v>10603</v>
      </c>
    </row>
    <row r="37" spans="1:4">
      <c r="A37" s="4" t="s">
        <v>100</v>
      </c>
      <c r="B37" s="5" t="n">
        <v>70878</v>
      </c>
      <c r="C37" s="5" t="n">
        <v>75448</v>
      </c>
      <c r="D37" s="5" t="n">
        <v>78220</v>
      </c>
    </row>
    <row r="38" spans="1:4">
      <c r="A38" s="4" t="s">
        <v>101</v>
      </c>
      <c r="B38" s="5" t="n">
        <v>1794896</v>
      </c>
      <c r="C38" s="5" t="n">
        <v>1683803</v>
      </c>
      <c r="D38" s="5" t="n">
        <v>1753111</v>
      </c>
    </row>
    <row r="39" spans="1:4">
      <c r="A39" s="4" t="s">
        <v>102</v>
      </c>
      <c r="B39" s="4" t="s">
        <v>103</v>
      </c>
      <c r="C39" s="4" t="s">
        <v>103</v>
      </c>
      <c r="D39" s="4" t="s">
        <v>103</v>
      </c>
    </row>
    <row r="40" spans="1:4">
      <c r="A40" s="3" t="s">
        <v>104</v>
      </c>
    </row>
    <row r="41" spans="1:4">
      <c r="A41" s="4" t="s">
        <v>105</v>
      </c>
      <c r="B41" s="5" t="n">
        <v>250000000</v>
      </c>
      <c r="C41" s="5" t="n">
        <v>250000000</v>
      </c>
      <c r="D41" s="5" t="n">
        <v>250000000</v>
      </c>
    </row>
    <row r="42" spans="1:4">
      <c r="A42" s="4" t="s">
        <v>106</v>
      </c>
      <c r="B42" s="5" t="n">
        <v>9849000</v>
      </c>
      <c r="C42" s="5" t="n">
        <v>9808000</v>
      </c>
      <c r="D42" s="5" t="n">
        <v>9781000</v>
      </c>
    </row>
    <row r="43" spans="1:4">
      <c r="A43" s="4" t="s">
        <v>107</v>
      </c>
      <c r="B43" s="7" t="n">
        <v>474221</v>
      </c>
      <c r="C43" s="7" t="n">
        <v>473476</v>
      </c>
      <c r="D43" s="7" t="n">
        <v>472892</v>
      </c>
    </row>
    <row r="44" spans="1:4">
      <c r="A44" s="4" t="s">
        <v>108</v>
      </c>
      <c r="B44" s="5" t="n">
        <v>-211741</v>
      </c>
      <c r="C44" s="5" t="n">
        <v>-156348</v>
      </c>
      <c r="D44" s="5" t="n">
        <v>-240304</v>
      </c>
    </row>
    <row r="45" spans="1:4">
      <c r="A45" s="4" t="s">
        <v>109</v>
      </c>
      <c r="B45" s="5" t="n">
        <v>-50032</v>
      </c>
      <c r="C45" s="5" t="n">
        <v>-45262</v>
      </c>
      <c r="D45" s="5" t="n">
        <v>-53529</v>
      </c>
    </row>
    <row r="46" spans="1:4">
      <c r="A46" s="4" t="s">
        <v>110</v>
      </c>
      <c r="B46" s="5" t="n">
        <v>212448</v>
      </c>
      <c r="C46" s="5" t="n">
        <v>271866</v>
      </c>
      <c r="D46" s="5" t="n">
        <v>179059</v>
      </c>
    </row>
    <row r="47" spans="1:4">
      <c r="A47" s="4" t="s">
        <v>111</v>
      </c>
      <c r="B47" s="5" t="n">
        <v>15707</v>
      </c>
      <c r="C47" s="5" t="n">
        <v>10962</v>
      </c>
      <c r="D47" s="5" t="n">
        <v>3033</v>
      </c>
    </row>
    <row r="48" spans="1:4">
      <c r="A48" s="4" t="s">
        <v>112</v>
      </c>
      <c r="B48" s="5" t="n">
        <v>228155</v>
      </c>
      <c r="C48" s="5" t="n">
        <v>282828</v>
      </c>
      <c r="D48" s="5" t="n">
        <v>182092</v>
      </c>
    </row>
    <row r="49" spans="1:4">
      <c r="A49" s="4" t="s">
        <v>113</v>
      </c>
      <c r="B49" s="7" t="n">
        <v>2023051</v>
      </c>
      <c r="C49" s="7" t="n">
        <v>1966631</v>
      </c>
      <c r="D49" s="7" t="n">
        <v>19352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358</v>
      </c>
      <c r="B1" s="2" t="s">
        <v>1</v>
      </c>
    </row>
    <row r="2" spans="1:4">
      <c r="B2" s="2" t="s">
        <v>2</v>
      </c>
      <c r="C2" s="2" t="s">
        <v>65</v>
      </c>
      <c r="D2" s="2" t="s">
        <v>26</v>
      </c>
    </row>
    <row r="3" spans="1:4">
      <c r="A3" s="3" t="s">
        <v>359</v>
      </c>
    </row>
    <row r="4" spans="1:4">
      <c r="A4" s="4" t="s">
        <v>360</v>
      </c>
      <c r="B4" s="7" t="n">
        <v>168709000</v>
      </c>
      <c r="C4" s="7" t="n">
        <v>150900000</v>
      </c>
      <c r="D4" s="7" t="n">
        <v>125060000</v>
      </c>
    </row>
    <row r="5" spans="1:4">
      <c r="A5" s="4" t="s">
        <v>361</v>
      </c>
      <c r="B5" s="5" t="n">
        <v>61904000</v>
      </c>
      <c r="C5" s="5" t="n">
        <v>126835000</v>
      </c>
      <c r="D5" s="5" t="n">
        <v>98748000</v>
      </c>
    </row>
    <row r="6" spans="1:4">
      <c r="A6" s="4" t="s">
        <v>362</v>
      </c>
      <c r="B6" s="7" t="n">
        <v>1861000</v>
      </c>
      <c r="C6" s="5" t="n">
        <v>5864000</v>
      </c>
      <c r="D6" s="5" t="n">
        <v>2770000</v>
      </c>
    </row>
    <row r="7" spans="1:4">
      <c r="A7" s="4" t="s">
        <v>363</v>
      </c>
      <c r="B7" s="4" t="s">
        <v>364</v>
      </c>
    </row>
    <row r="8" spans="1:4">
      <c r="A8" s="4" t="s">
        <v>365</v>
      </c>
    </row>
    <row r="9" spans="1:4">
      <c r="A9" s="3" t="s">
        <v>359</v>
      </c>
    </row>
    <row r="10" spans="1:4">
      <c r="A10" s="4" t="s">
        <v>361</v>
      </c>
      <c r="B10" s="7" t="n">
        <v>0</v>
      </c>
      <c r="C10" s="7" t="n">
        <v>14807000</v>
      </c>
      <c r="D10"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366</v>
      </c>
      <c r="B1" s="2" t="s">
        <v>1</v>
      </c>
      <c r="C1" s="2" t="s">
        <v>367</v>
      </c>
    </row>
    <row r="2" spans="1:4">
      <c r="B2" s="2" t="s">
        <v>2</v>
      </c>
      <c r="C2" s="2" t="s">
        <v>65</v>
      </c>
      <c r="D2" s="2" t="s">
        <v>26</v>
      </c>
    </row>
    <row r="3" spans="1:4">
      <c r="A3" s="3" t="s">
        <v>368</v>
      </c>
    </row>
    <row r="4" spans="1:4">
      <c r="A4" s="4" t="s">
        <v>369</v>
      </c>
      <c r="B4" s="7" t="n">
        <v>150120</v>
      </c>
      <c r="C4" s="7" t="n">
        <v>108467</v>
      </c>
    </row>
    <row r="5" spans="1:4">
      <c r="A5" s="4" t="s">
        <v>328</v>
      </c>
      <c r="B5" s="5" t="n">
        <v>13323</v>
      </c>
      <c r="C5" s="5" t="n">
        <v>41653</v>
      </c>
    </row>
    <row r="6" spans="1:4">
      <c r="A6" s="4" t="s">
        <v>370</v>
      </c>
      <c r="B6" s="5" t="n">
        <v>-55339</v>
      </c>
      <c r="C6" s="5" t="n">
        <v>-51850</v>
      </c>
    </row>
    <row r="7" spans="1:4">
      <c r="A7" s="4" t="s">
        <v>371</v>
      </c>
      <c r="B7" s="5" t="n">
        <v>-76</v>
      </c>
    </row>
    <row r="8" spans="1:4">
      <c r="A8" s="4" t="s">
        <v>372</v>
      </c>
      <c r="B8" s="5" t="n">
        <v>108028</v>
      </c>
      <c r="C8" s="5" t="n">
        <v>98270</v>
      </c>
    </row>
    <row r="9" spans="1:4">
      <c r="A9" s="4" t="s">
        <v>79</v>
      </c>
      <c r="B9" s="5" t="n">
        <v>34698</v>
      </c>
      <c r="C9" s="5" t="n">
        <v>27546</v>
      </c>
      <c r="D9" s="7" t="n">
        <v>16463</v>
      </c>
    </row>
    <row r="10" spans="1:4">
      <c r="A10" s="4" t="s">
        <v>319</v>
      </c>
    </row>
    <row r="11" spans="1:4">
      <c r="A11" s="3" t="s">
        <v>368</v>
      </c>
    </row>
    <row r="12" spans="1:4">
      <c r="A12" s="4" t="s">
        <v>79</v>
      </c>
      <c r="B12" s="5" t="n">
        <v>2795</v>
      </c>
      <c r="C12" s="5" t="n">
        <v>2795</v>
      </c>
    </row>
    <row r="13" spans="1:4">
      <c r="A13" s="4" t="s">
        <v>320</v>
      </c>
    </row>
    <row r="14" spans="1:4">
      <c r="A14" s="3" t="s">
        <v>368</v>
      </c>
    </row>
    <row r="15" spans="1:4">
      <c r="A15" s="4" t="s">
        <v>79</v>
      </c>
      <c r="B15" s="7" t="n">
        <v>31903</v>
      </c>
      <c r="C15" s="7" t="n">
        <v>24751</v>
      </c>
    </row>
    <row r="16" spans="1:4">
      <c r="A16" s="4" t="s">
        <v>373</v>
      </c>
    </row>
    <row r="17" spans="1:4">
      <c r="A17" s="3" t="s">
        <v>368</v>
      </c>
    </row>
    <row r="18" spans="1:4">
      <c r="A18" s="4" t="s">
        <v>374</v>
      </c>
      <c r="B18" s="4" t="s">
        <v>375</v>
      </c>
      <c r="C18" s="4" t="s">
        <v>376</v>
      </c>
    </row>
    <row r="19" spans="1:4">
      <c r="A19" s="4" t="s">
        <v>369</v>
      </c>
      <c r="B19" s="7" t="n">
        <v>58530</v>
      </c>
      <c r="C19" s="7" t="n">
        <v>58530</v>
      </c>
    </row>
    <row r="20" spans="1:4">
      <c r="A20" s="4" t="s">
        <v>328</v>
      </c>
      <c r="B20" s="5" t="n">
        <v>5450</v>
      </c>
      <c r="C20" s="5" t="n">
        <v>0</v>
      </c>
    </row>
    <row r="21" spans="1:4">
      <c r="A21" s="4" t="s">
        <v>370</v>
      </c>
      <c r="B21" s="5" t="n">
        <v>-27016</v>
      </c>
      <c r="C21" s="5" t="n">
        <v>-25005</v>
      </c>
    </row>
    <row r="22" spans="1:4">
      <c r="A22" s="4" t="s">
        <v>371</v>
      </c>
      <c r="B22" s="5" t="n">
        <v>0</v>
      </c>
    </row>
    <row r="23" spans="1:4">
      <c r="A23" s="4" t="s">
        <v>372</v>
      </c>
      <c r="B23" s="7" t="n">
        <v>36964</v>
      </c>
      <c r="C23" s="7" t="n">
        <v>33525</v>
      </c>
    </row>
    <row r="24" spans="1:4">
      <c r="A24" s="4" t="s">
        <v>377</v>
      </c>
    </row>
    <row r="25" spans="1:4">
      <c r="A25" s="3" t="s">
        <v>368</v>
      </c>
    </row>
    <row r="26" spans="1:4">
      <c r="A26" s="4" t="s">
        <v>374</v>
      </c>
      <c r="B26" s="4" t="s">
        <v>378</v>
      </c>
      <c r="C26" s="4" t="s">
        <v>379</v>
      </c>
    </row>
    <row r="27" spans="1:4">
      <c r="A27" s="4" t="s">
        <v>369</v>
      </c>
      <c r="B27" s="7" t="n">
        <v>14893</v>
      </c>
      <c r="C27" s="7" t="n">
        <v>14893</v>
      </c>
    </row>
    <row r="28" spans="1:4">
      <c r="A28" s="4" t="s">
        <v>328</v>
      </c>
      <c r="B28" s="5" t="n">
        <v>0</v>
      </c>
      <c r="C28" s="5" t="n">
        <v>0</v>
      </c>
    </row>
    <row r="29" spans="1:4">
      <c r="A29" s="4" t="s">
        <v>370</v>
      </c>
      <c r="B29" s="5" t="n">
        <v>-9219</v>
      </c>
      <c r="C29" s="5" t="n">
        <v>-8774</v>
      </c>
    </row>
    <row r="30" spans="1:4">
      <c r="A30" s="4" t="s">
        <v>371</v>
      </c>
      <c r="B30" s="5" t="n">
        <v>0</v>
      </c>
    </row>
    <row r="31" spans="1:4">
      <c r="A31" s="4" t="s">
        <v>372</v>
      </c>
      <c r="B31" s="7" t="n">
        <v>5674</v>
      </c>
      <c r="C31" s="7" t="n">
        <v>6119</v>
      </c>
    </row>
    <row r="32" spans="1:4">
      <c r="A32" s="4" t="s">
        <v>380</v>
      </c>
    </row>
    <row r="33" spans="1:4">
      <c r="A33" s="3" t="s">
        <v>368</v>
      </c>
    </row>
    <row r="34" spans="1:4">
      <c r="A34" s="4" t="s">
        <v>374</v>
      </c>
      <c r="B34" s="4" t="s">
        <v>381</v>
      </c>
      <c r="C34" s="4" t="s">
        <v>382</v>
      </c>
    </row>
    <row r="35" spans="1:4">
      <c r="A35" s="4" t="s">
        <v>369</v>
      </c>
      <c r="B35" s="7" t="n">
        <v>18812</v>
      </c>
      <c r="C35" s="7" t="n">
        <v>18581</v>
      </c>
    </row>
    <row r="36" spans="1:4">
      <c r="A36" s="4" t="s">
        <v>328</v>
      </c>
      <c r="B36" s="5" t="n">
        <v>199</v>
      </c>
      <c r="C36" s="5" t="n">
        <v>231</v>
      </c>
    </row>
    <row r="37" spans="1:4">
      <c r="A37" s="4" t="s">
        <v>370</v>
      </c>
      <c r="B37" s="5" t="n">
        <v>-18103</v>
      </c>
      <c r="C37" s="5" t="n">
        <v>-17828</v>
      </c>
    </row>
    <row r="38" spans="1:4">
      <c r="A38" s="4" t="s">
        <v>371</v>
      </c>
      <c r="B38" s="5" t="n">
        <v>0</v>
      </c>
    </row>
    <row r="39" spans="1:4">
      <c r="A39" s="4" t="s">
        <v>372</v>
      </c>
      <c r="B39" s="7" t="n">
        <v>908</v>
      </c>
      <c r="C39" s="7" t="n">
        <v>984</v>
      </c>
    </row>
    <row r="40" spans="1:4">
      <c r="A40" s="4" t="s">
        <v>383</v>
      </c>
    </row>
    <row r="41" spans="1:4">
      <c r="A41" s="3" t="s">
        <v>368</v>
      </c>
    </row>
    <row r="42" spans="1:4">
      <c r="A42" s="4" t="s">
        <v>374</v>
      </c>
      <c r="B42" s="4" t="s">
        <v>384</v>
      </c>
      <c r="C42" s="4" t="s">
        <v>385</v>
      </c>
    </row>
    <row r="43" spans="1:4">
      <c r="A43" s="4" t="s">
        <v>369</v>
      </c>
      <c r="B43" s="7" t="n">
        <v>30339</v>
      </c>
      <c r="C43" s="7" t="n">
        <v>0</v>
      </c>
    </row>
    <row r="44" spans="1:4">
      <c r="A44" s="4" t="s">
        <v>328</v>
      </c>
      <c r="B44" s="5" t="n">
        <v>0</v>
      </c>
      <c r="C44" s="5" t="n">
        <v>30339</v>
      </c>
    </row>
    <row r="45" spans="1:4">
      <c r="A45" s="4" t="s">
        <v>370</v>
      </c>
      <c r="B45" s="5" t="n">
        <v>-970</v>
      </c>
      <c r="C45" s="5" t="n">
        <v>-243</v>
      </c>
    </row>
    <row r="46" spans="1:4">
      <c r="A46" s="4" t="s">
        <v>371</v>
      </c>
      <c r="B46" s="5" t="n">
        <v>-54</v>
      </c>
    </row>
    <row r="47" spans="1:4">
      <c r="A47" s="4" t="s">
        <v>372</v>
      </c>
      <c r="B47" s="7" t="n">
        <v>29315</v>
      </c>
      <c r="C47" s="5" t="n">
        <v>30096</v>
      </c>
    </row>
    <row r="48" spans="1:4">
      <c r="A48" s="4" t="s">
        <v>386</v>
      </c>
    </row>
    <row r="49" spans="1:4">
      <c r="A49" s="3" t="s">
        <v>368</v>
      </c>
    </row>
    <row r="50" spans="1:4">
      <c r="A50" s="4" t="s">
        <v>374</v>
      </c>
      <c r="B50" s="4" t="s">
        <v>387</v>
      </c>
    </row>
    <row r="51" spans="1:4">
      <c r="A51" s="4" t="s">
        <v>369</v>
      </c>
      <c r="B51" s="7" t="n">
        <v>0</v>
      </c>
    </row>
    <row r="52" spans="1:4">
      <c r="A52" s="4" t="s">
        <v>328</v>
      </c>
      <c r="B52" s="5" t="n">
        <v>500</v>
      </c>
    </row>
    <row r="53" spans="1:4">
      <c r="A53" s="4" t="s">
        <v>370</v>
      </c>
      <c r="B53" s="5" t="n">
        <v>-31</v>
      </c>
    </row>
    <row r="54" spans="1:4">
      <c r="A54" s="4" t="s">
        <v>371</v>
      </c>
      <c r="B54" s="5" t="n">
        <v>0</v>
      </c>
    </row>
    <row r="55" spans="1:4">
      <c r="A55" s="4" t="s">
        <v>372</v>
      </c>
      <c r="B55" s="5" t="n">
        <v>469</v>
      </c>
    </row>
    <row r="56" spans="1:4">
      <c r="A56" s="4" t="s">
        <v>79</v>
      </c>
    </row>
    <row r="57" spans="1:4">
      <c r="A57" s="3" t="s">
        <v>368</v>
      </c>
    </row>
    <row r="58" spans="1:4">
      <c r="A58" s="4" t="s">
        <v>369</v>
      </c>
      <c r="B58" s="5" t="n">
        <v>27546</v>
      </c>
      <c r="C58" s="5" t="n">
        <v>16463</v>
      </c>
    </row>
    <row r="59" spans="1:4">
      <c r="A59" s="4" t="s">
        <v>328</v>
      </c>
      <c r="B59" s="5" t="n">
        <v>7174</v>
      </c>
      <c r="C59" s="5" t="n">
        <v>11083</v>
      </c>
    </row>
    <row r="60" spans="1:4">
      <c r="A60" s="4" t="s">
        <v>371</v>
      </c>
      <c r="B60" s="5" t="n">
        <v>-22</v>
      </c>
    </row>
    <row r="61" spans="1:4">
      <c r="A61" s="4" t="s">
        <v>372</v>
      </c>
      <c r="B61" s="7" t="n">
        <v>34698</v>
      </c>
      <c r="C61" s="7" t="n">
        <v>275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14</v>
      </c>
    </row>
    <row r="2" spans="1:2">
      <c r="A2" s="3" t="s">
        <v>389</v>
      </c>
    </row>
    <row r="3" spans="1:2">
      <c r="A3" s="4" t="s">
        <v>390</v>
      </c>
      <c r="B3" s="7" t="n">
        <v>4328</v>
      </c>
    </row>
    <row r="4" spans="1:2">
      <c r="A4" s="5" t="n">
        <v>2020</v>
      </c>
      <c r="B4" s="5" t="n">
        <v>7673</v>
      </c>
    </row>
    <row r="5" spans="1:2">
      <c r="A5" s="5" t="n">
        <v>2021</v>
      </c>
      <c r="B5" s="5" t="n">
        <v>7168</v>
      </c>
    </row>
    <row r="6" spans="1:2">
      <c r="A6" s="5" t="n">
        <v>2022</v>
      </c>
      <c r="B6" s="5" t="n">
        <v>6941</v>
      </c>
    </row>
    <row r="7" spans="1:2">
      <c r="A7" s="5" t="n">
        <v>2023</v>
      </c>
      <c r="B7" s="5" t="n">
        <v>5667</v>
      </c>
    </row>
    <row r="8" spans="1:2">
      <c r="A8" s="4" t="s">
        <v>391</v>
      </c>
      <c r="B8" s="5" t="n">
        <v>41553</v>
      </c>
    </row>
    <row r="9" spans="1:2">
      <c r="A9" s="4" t="s">
        <v>392</v>
      </c>
      <c r="B9" s="5" t="n">
        <v>73330</v>
      </c>
    </row>
    <row r="10" spans="1:2">
      <c r="A10" s="4" t="s">
        <v>393</v>
      </c>
    </row>
    <row r="11" spans="1:2">
      <c r="A11" s="3" t="s">
        <v>389</v>
      </c>
    </row>
    <row r="12" spans="1:2">
      <c r="A12" s="4" t="s">
        <v>390</v>
      </c>
      <c r="B12" s="5" t="n">
        <v>2011</v>
      </c>
    </row>
    <row r="13" spans="1:2">
      <c r="A13" s="5" t="n">
        <v>2020</v>
      </c>
      <c r="B13" s="5" t="n">
        <v>4022</v>
      </c>
    </row>
    <row r="14" spans="1:2">
      <c r="A14" s="5" t="n">
        <v>2021</v>
      </c>
      <c r="B14" s="5" t="n">
        <v>4022</v>
      </c>
    </row>
    <row r="15" spans="1:2">
      <c r="A15" s="5" t="n">
        <v>2022</v>
      </c>
      <c r="B15" s="5" t="n">
        <v>4022</v>
      </c>
    </row>
    <row r="16" spans="1:2">
      <c r="A16" s="5" t="n">
        <v>2023</v>
      </c>
      <c r="B16" s="5" t="n">
        <v>4022</v>
      </c>
    </row>
    <row r="17" spans="1:2">
      <c r="A17" s="4" t="s">
        <v>391</v>
      </c>
      <c r="B17" s="5" t="n">
        <v>18865</v>
      </c>
    </row>
    <row r="18" spans="1:2">
      <c r="A18" s="4" t="s">
        <v>392</v>
      </c>
      <c r="B18" s="5" t="n">
        <v>36964</v>
      </c>
    </row>
    <row r="19" spans="1:2">
      <c r="A19" s="4" t="s">
        <v>394</v>
      </c>
    </row>
    <row r="20" spans="1:2">
      <c r="A20" s="3" t="s">
        <v>389</v>
      </c>
    </row>
    <row r="21" spans="1:2">
      <c r="A21" s="4" t="s">
        <v>390</v>
      </c>
      <c r="B21" s="5" t="n">
        <v>1293</v>
      </c>
    </row>
    <row r="22" spans="1:2">
      <c r="A22" s="5" t="n">
        <v>2020</v>
      </c>
      <c r="B22" s="5" t="n">
        <v>1741</v>
      </c>
    </row>
    <row r="23" spans="1:2">
      <c r="A23" s="5" t="n">
        <v>2021</v>
      </c>
      <c r="B23" s="5" t="n">
        <v>1397</v>
      </c>
    </row>
    <row r="24" spans="1:2">
      <c r="A24" s="5" t="n">
        <v>2022</v>
      </c>
      <c r="B24" s="5" t="n">
        <v>1243</v>
      </c>
    </row>
    <row r="25" spans="1:2">
      <c r="A25" s="5" t="n">
        <v>2023</v>
      </c>
      <c r="B25" s="5" t="n">
        <v>0</v>
      </c>
    </row>
    <row r="26" spans="1:2">
      <c r="A26" s="4" t="s">
        <v>391</v>
      </c>
      <c r="B26" s="5" t="n">
        <v>0</v>
      </c>
    </row>
    <row r="27" spans="1:2">
      <c r="A27" s="4" t="s">
        <v>392</v>
      </c>
      <c r="B27" s="5" t="n">
        <v>5674</v>
      </c>
    </row>
    <row r="28" spans="1:2">
      <c r="A28" s="4" t="s">
        <v>395</v>
      </c>
    </row>
    <row r="29" spans="1:2">
      <c r="A29" s="3" t="s">
        <v>389</v>
      </c>
    </row>
    <row r="30" spans="1:2">
      <c r="A30" s="4" t="s">
        <v>390</v>
      </c>
      <c r="B30" s="5" t="n">
        <v>236</v>
      </c>
    </row>
    <row r="31" spans="1:2">
      <c r="A31" s="5" t="n">
        <v>2020</v>
      </c>
      <c r="B31" s="5" t="n">
        <v>333</v>
      </c>
    </row>
    <row r="32" spans="1:2">
      <c r="A32" s="5" t="n">
        <v>2021</v>
      </c>
      <c r="B32" s="5" t="n">
        <v>172</v>
      </c>
    </row>
    <row r="33" spans="1:2">
      <c r="A33" s="5" t="n">
        <v>2022</v>
      </c>
      <c r="B33" s="5" t="n">
        <v>99</v>
      </c>
    </row>
    <row r="34" spans="1:2">
      <c r="A34" s="5" t="n">
        <v>2023</v>
      </c>
      <c r="B34" s="5" t="n">
        <v>68</v>
      </c>
    </row>
    <row r="35" spans="1:2">
      <c r="A35" s="4" t="s">
        <v>391</v>
      </c>
      <c r="B35" s="5" t="n">
        <v>0</v>
      </c>
    </row>
    <row r="36" spans="1:2">
      <c r="A36" s="4" t="s">
        <v>392</v>
      </c>
      <c r="B36" s="5" t="n">
        <v>908</v>
      </c>
    </row>
    <row r="37" spans="1:2">
      <c r="A37" s="4" t="s">
        <v>383</v>
      </c>
    </row>
    <row r="38" spans="1:2">
      <c r="A38" s="3" t="s">
        <v>389</v>
      </c>
    </row>
    <row r="39" spans="1:2">
      <c r="A39" s="4" t="s">
        <v>390</v>
      </c>
      <c r="B39" s="5" t="n">
        <v>757</v>
      </c>
    </row>
    <row r="40" spans="1:2">
      <c r="A40" s="5" t="n">
        <v>2020</v>
      </c>
      <c r="B40" s="5" t="n">
        <v>1514</v>
      </c>
    </row>
    <row r="41" spans="1:2">
      <c r="A41" s="5" t="n">
        <v>2021</v>
      </c>
      <c r="B41" s="5" t="n">
        <v>1514</v>
      </c>
    </row>
    <row r="42" spans="1:2">
      <c r="A42" s="5" t="n">
        <v>2022</v>
      </c>
      <c r="B42" s="5" t="n">
        <v>1514</v>
      </c>
    </row>
    <row r="43" spans="1:2">
      <c r="A43" s="5" t="n">
        <v>2023</v>
      </c>
      <c r="B43" s="5" t="n">
        <v>1514</v>
      </c>
    </row>
    <row r="44" spans="1:2">
      <c r="A44" s="4" t="s">
        <v>391</v>
      </c>
      <c r="B44" s="5" t="n">
        <v>22502</v>
      </c>
    </row>
    <row r="45" spans="1:2">
      <c r="A45" s="4" t="s">
        <v>392</v>
      </c>
      <c r="B45" s="5" t="n">
        <v>29315</v>
      </c>
    </row>
    <row r="46" spans="1:2">
      <c r="A46" s="4" t="s">
        <v>396</v>
      </c>
    </row>
    <row r="47" spans="1:2">
      <c r="A47" s="3" t="s">
        <v>389</v>
      </c>
    </row>
    <row r="48" spans="1:2">
      <c r="A48" s="4" t="s">
        <v>390</v>
      </c>
      <c r="B48" s="5" t="n">
        <v>31</v>
      </c>
    </row>
    <row r="49" spans="1:2">
      <c r="A49" s="5" t="n">
        <v>2020</v>
      </c>
      <c r="B49" s="5" t="n">
        <v>63</v>
      </c>
    </row>
    <row r="50" spans="1:2">
      <c r="A50" s="5" t="n">
        <v>2021</v>
      </c>
      <c r="B50" s="5" t="n">
        <v>63</v>
      </c>
    </row>
    <row r="51" spans="1:2">
      <c r="A51" s="5" t="n">
        <v>2022</v>
      </c>
      <c r="B51" s="5" t="n">
        <v>63</v>
      </c>
    </row>
    <row r="52" spans="1:2">
      <c r="A52" s="5" t="n">
        <v>2023</v>
      </c>
      <c r="B52" s="5" t="n">
        <v>63</v>
      </c>
    </row>
    <row r="53" spans="1:2">
      <c r="A53" s="4" t="s">
        <v>391</v>
      </c>
      <c r="B53" s="5" t="n">
        <v>186</v>
      </c>
    </row>
    <row r="54" spans="1:2">
      <c r="A54" s="4" t="s">
        <v>392</v>
      </c>
      <c r="B54" s="7" t="n">
        <v>4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34"/>
    <col customWidth="1" max="3" min="3" width="21"/>
    <col customWidth="1" max="4" min="4" width="21"/>
  </cols>
  <sheetData>
    <row r="1" spans="1:4">
      <c r="A1" s="1" t="s">
        <v>397</v>
      </c>
      <c r="B1" s="2" t="s">
        <v>1</v>
      </c>
    </row>
    <row r="2" spans="1:4">
      <c r="B2" s="2" t="s">
        <v>398</v>
      </c>
      <c r="C2" s="2" t="s">
        <v>399</v>
      </c>
      <c r="D2" s="2" t="s">
        <v>400</v>
      </c>
    </row>
    <row r="3" spans="1:4">
      <c r="A3" s="3" t="s">
        <v>401</v>
      </c>
    </row>
    <row r="4" spans="1:4">
      <c r="A4" s="4" t="s">
        <v>402</v>
      </c>
      <c r="B4" s="7" t="n">
        <v>62838</v>
      </c>
      <c r="C4" s="7" t="n">
        <v>68151</v>
      </c>
      <c r="D4" s="7" t="n">
        <v>52606</v>
      </c>
    </row>
    <row r="5" spans="1:4">
      <c r="A5" s="4" t="s">
        <v>403</v>
      </c>
      <c r="B5" s="5" t="n">
        <v>3587</v>
      </c>
      <c r="C5" s="5" t="n">
        <v>8188</v>
      </c>
      <c r="D5" s="5" t="n">
        <v>5325</v>
      </c>
    </row>
    <row r="6" spans="1:4">
      <c r="A6" s="4" t="s">
        <v>404</v>
      </c>
    </row>
    <row r="7" spans="1:4">
      <c r="A7" s="3" t="s">
        <v>401</v>
      </c>
    </row>
    <row r="8" spans="1:4">
      <c r="A8" s="4" t="s">
        <v>402</v>
      </c>
      <c r="B8" s="5" t="n">
        <v>57251</v>
      </c>
      <c r="C8" s="5" t="n">
        <v>64208</v>
      </c>
      <c r="D8" s="5" t="n">
        <v>51825</v>
      </c>
    </row>
    <row r="9" spans="1:4">
      <c r="A9" s="4" t="s">
        <v>403</v>
      </c>
      <c r="B9" s="7" t="n">
        <v>994</v>
      </c>
      <c r="C9" s="5" t="n">
        <v>5895</v>
      </c>
      <c r="D9" s="5" t="n">
        <v>5325</v>
      </c>
    </row>
    <row r="10" spans="1:4">
      <c r="A10" s="4" t="s">
        <v>405</v>
      </c>
      <c r="B10" s="5" t="n">
        <v>2</v>
      </c>
    </row>
    <row r="11" spans="1:4">
      <c r="A11" s="4" t="s">
        <v>406</v>
      </c>
      <c r="B11" s="7" t="n">
        <v>73696</v>
      </c>
      <c r="C11" s="7" t="n">
        <v>65487</v>
      </c>
      <c r="D11" s="7" t="n">
        <v>756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407</v>
      </c>
      <c r="B1" s="2" t="s">
        <v>1</v>
      </c>
    </row>
    <row r="2" spans="1:2">
      <c r="B2" s="2" t="s">
        <v>408</v>
      </c>
    </row>
    <row r="3" spans="1:2">
      <c r="A3" s="3" t="s">
        <v>190</v>
      </c>
    </row>
    <row r="4" spans="1:2">
      <c r="A4" s="4" t="s">
        <v>409</v>
      </c>
      <c r="B4" s="5" t="n">
        <v>35</v>
      </c>
    </row>
    <row r="5" spans="1:2">
      <c r="A5" s="4" t="s">
        <v>410</v>
      </c>
      <c r="B5" s="5" t="n">
        <v>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1</v>
      </c>
      <c r="B1" s="2" t="s">
        <v>25</v>
      </c>
      <c r="D1" s="2" t="s">
        <v>1</v>
      </c>
    </row>
    <row r="2" spans="1:6">
      <c r="B2" s="2" t="s">
        <v>2</v>
      </c>
      <c r="C2" s="2" t="s">
        <v>26</v>
      </c>
      <c r="D2" s="2" t="s">
        <v>2</v>
      </c>
      <c r="E2" s="2" t="s">
        <v>26</v>
      </c>
      <c r="F2" s="2" t="s">
        <v>65</v>
      </c>
    </row>
    <row r="3" spans="1:6">
      <c r="A3" s="3" t="s">
        <v>412</v>
      </c>
    </row>
    <row r="4" spans="1:6">
      <c r="A4" s="4" t="s">
        <v>318</v>
      </c>
      <c r="B4" s="7" t="n">
        <v>394876</v>
      </c>
      <c r="C4" s="7" t="n">
        <v>447339</v>
      </c>
      <c r="D4" s="7" t="n">
        <v>685864</v>
      </c>
      <c r="E4" s="7" t="n">
        <v>724332</v>
      </c>
    </row>
    <row r="5" spans="1:6">
      <c r="A5" s="4" t="s">
        <v>413</v>
      </c>
      <c r="B5" s="5" t="n">
        <v>12588</v>
      </c>
      <c r="C5" s="5" t="n">
        <v>39455</v>
      </c>
      <c r="D5" s="5" t="n">
        <v>17278</v>
      </c>
      <c r="E5" s="5" t="n">
        <v>38890</v>
      </c>
    </row>
    <row r="6" spans="1:6">
      <c r="A6" s="4" t="s">
        <v>35</v>
      </c>
      <c r="B6" s="5" t="n">
        <v>-388</v>
      </c>
      <c r="C6" s="5" t="n">
        <v>0</v>
      </c>
      <c r="D6" s="5" t="n">
        <v>-473</v>
      </c>
      <c r="E6" s="5" t="n">
        <v>-2975</v>
      </c>
    </row>
    <row r="7" spans="1:6">
      <c r="A7" s="4" t="s">
        <v>307</v>
      </c>
      <c r="B7" s="5" t="n">
        <v>35324</v>
      </c>
      <c r="C7" s="5" t="n">
        <v>33099</v>
      </c>
      <c r="D7" s="5" t="n">
        <v>68235</v>
      </c>
      <c r="E7" s="5" t="n">
        <v>67540</v>
      </c>
    </row>
    <row r="8" spans="1:6">
      <c r="A8" s="4" t="s">
        <v>37</v>
      </c>
      <c r="B8" s="5" t="n">
        <v>738</v>
      </c>
      <c r="C8" s="5" t="n">
        <v>727</v>
      </c>
      <c r="D8" s="5" t="n">
        <v>1625</v>
      </c>
      <c r="E8" s="5" t="n">
        <v>1694</v>
      </c>
    </row>
    <row r="9" spans="1:6">
      <c r="A9" s="4" t="s">
        <v>38</v>
      </c>
      <c r="B9" s="5" t="n">
        <v>-21610</v>
      </c>
      <c r="C9" s="5" t="n">
        <v>7083</v>
      </c>
      <c r="D9" s="5" t="n">
        <v>-48859</v>
      </c>
      <c r="E9" s="5" t="n">
        <v>-23981</v>
      </c>
    </row>
    <row r="10" spans="1:6">
      <c r="A10" s="4" t="s">
        <v>86</v>
      </c>
      <c r="B10" s="5" t="n">
        <v>2023051</v>
      </c>
      <c r="C10" s="5" t="n">
        <v>1935203</v>
      </c>
      <c r="D10" s="5" t="n">
        <v>2023051</v>
      </c>
      <c r="E10" s="5" t="n">
        <v>1935203</v>
      </c>
      <c r="F10" s="7" t="n">
        <v>1966631</v>
      </c>
    </row>
    <row r="11" spans="1:6">
      <c r="A11" s="4" t="s">
        <v>319</v>
      </c>
    </row>
    <row r="12" spans="1:6">
      <c r="A12" s="3" t="s">
        <v>412</v>
      </c>
    </row>
    <row r="13" spans="1:6">
      <c r="A13" s="4" t="s">
        <v>318</v>
      </c>
      <c r="B13" s="5" t="n">
        <v>53863</v>
      </c>
      <c r="C13" s="5" t="n">
        <v>59331</v>
      </c>
      <c r="D13" s="5" t="n">
        <v>103915</v>
      </c>
      <c r="E13" s="5" t="n">
        <v>124618</v>
      </c>
    </row>
    <row r="14" spans="1:6">
      <c r="A14" s="4" t="s">
        <v>413</v>
      </c>
      <c r="B14" s="5" t="n">
        <v>3353</v>
      </c>
      <c r="C14" s="5" t="n">
        <v>7772</v>
      </c>
      <c r="D14" s="5" t="n">
        <v>3795</v>
      </c>
      <c r="E14" s="5" t="n">
        <v>6123</v>
      </c>
    </row>
    <row r="15" spans="1:6">
      <c r="A15" s="4" t="s">
        <v>86</v>
      </c>
      <c r="B15" s="5" t="n">
        <v>321828</v>
      </c>
      <c r="C15" s="5" t="n">
        <v>382940</v>
      </c>
      <c r="D15" s="5" t="n">
        <v>321828</v>
      </c>
      <c r="E15" s="5" t="n">
        <v>382940</v>
      </c>
      <c r="F15" s="5" t="n">
        <v>379354</v>
      </c>
    </row>
    <row r="16" spans="1:6">
      <c r="A16" s="4" t="s">
        <v>320</v>
      </c>
    </row>
    <row r="17" spans="1:6">
      <c r="A17" s="3" t="s">
        <v>412</v>
      </c>
    </row>
    <row r="18" spans="1:6">
      <c r="A18" s="4" t="s">
        <v>318</v>
      </c>
      <c r="B18" s="5" t="n">
        <v>341013</v>
      </c>
      <c r="C18" s="5" t="n">
        <v>388008</v>
      </c>
      <c r="D18" s="5" t="n">
        <v>581949</v>
      </c>
      <c r="E18" s="5" t="n">
        <v>599714</v>
      </c>
    </row>
    <row r="19" spans="1:6">
      <c r="A19" s="4" t="s">
        <v>413</v>
      </c>
      <c r="B19" s="5" t="n">
        <v>9235</v>
      </c>
      <c r="C19" s="5" t="n">
        <v>31683</v>
      </c>
      <c r="D19" s="5" t="n">
        <v>13483</v>
      </c>
      <c r="E19" s="5" t="n">
        <v>32767</v>
      </c>
    </row>
    <row r="20" spans="1:6">
      <c r="A20" s="4" t="s">
        <v>86</v>
      </c>
      <c r="B20" s="7" t="n">
        <v>1701223</v>
      </c>
      <c r="C20" s="7" t="n">
        <v>1552263</v>
      </c>
      <c r="D20" s="7" t="n">
        <v>1701223</v>
      </c>
      <c r="E20" s="7" t="n">
        <v>1552263</v>
      </c>
      <c r="F20" s="7" t="n">
        <v>158727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26</v>
      </c>
    </row>
    <row r="3" spans="1:3">
      <c r="A3" s="3" t="s">
        <v>193</v>
      </c>
    </row>
    <row r="4" spans="1:3">
      <c r="A4" s="4" t="s">
        <v>415</v>
      </c>
      <c r="B4" s="5" t="n">
        <v>785</v>
      </c>
      <c r="C4" s="5" t="n">
        <v>785</v>
      </c>
    </row>
    <row r="5" spans="1:3">
      <c r="A5" s="4" t="s">
        <v>416</v>
      </c>
    </row>
    <row r="6" spans="1:3">
      <c r="A6" s="3" t="s">
        <v>417</v>
      </c>
    </row>
    <row r="7" spans="1:3">
      <c r="A7" s="4" t="s">
        <v>418</v>
      </c>
      <c r="B7" s="5" t="n">
        <v>427</v>
      </c>
      <c r="C7" s="5" t="n">
        <v>427</v>
      </c>
    </row>
    <row r="8" spans="1:3">
      <c r="A8" s="4" t="s">
        <v>419</v>
      </c>
      <c r="B8" s="7" t="n">
        <v>60</v>
      </c>
      <c r="C8" s="7" t="n">
        <v>6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25</v>
      </c>
      <c r="D1" s="2" t="s">
        <v>1</v>
      </c>
    </row>
    <row r="2" spans="1:5">
      <c r="B2" s="2" t="s">
        <v>2</v>
      </c>
      <c r="C2" s="2" t="s">
        <v>26</v>
      </c>
      <c r="D2" s="2" t="s">
        <v>2</v>
      </c>
      <c r="E2" s="2" t="s">
        <v>26</v>
      </c>
    </row>
    <row r="3" spans="1:5">
      <c r="A3" s="3" t="s">
        <v>421</v>
      </c>
    </row>
    <row r="4" spans="1:5">
      <c r="A4" s="4" t="s">
        <v>43</v>
      </c>
      <c r="B4" s="7" t="n">
        <v>-54634</v>
      </c>
      <c r="C4" s="7" t="n">
        <v>1024</v>
      </c>
      <c r="D4" s="7" t="n">
        <v>-55392</v>
      </c>
      <c r="E4" s="7" t="n">
        <v>-31520</v>
      </c>
    </row>
    <row r="5" spans="1:5">
      <c r="A5" s="4" t="s">
        <v>422</v>
      </c>
      <c r="B5" s="5" t="n">
        <v>9051</v>
      </c>
      <c r="C5" s="5" t="n">
        <v>8982</v>
      </c>
      <c r="D5" s="5" t="n">
        <v>9038</v>
      </c>
      <c r="E5" s="5" t="n">
        <v>8973</v>
      </c>
    </row>
    <row r="6" spans="1:5">
      <c r="A6" s="4" t="s">
        <v>423</v>
      </c>
      <c r="B6" s="8" t="n">
        <v>-6.04</v>
      </c>
      <c r="C6" s="8" t="n">
        <v>0.11</v>
      </c>
      <c r="D6" s="8" t="n">
        <v>-6.13</v>
      </c>
      <c r="E6" s="8" t="n">
        <v>-3.51</v>
      </c>
    </row>
    <row r="7" spans="1:5">
      <c r="A7" s="3" t="s">
        <v>424</v>
      </c>
    </row>
    <row r="8" spans="1:5">
      <c r="A8" s="4" t="s">
        <v>43</v>
      </c>
      <c r="B8" s="7" t="n">
        <v>-54634</v>
      </c>
      <c r="C8" s="7" t="n">
        <v>1024</v>
      </c>
      <c r="D8" s="7" t="n">
        <v>-55392</v>
      </c>
      <c r="E8" s="7" t="n">
        <v>-31520</v>
      </c>
    </row>
    <row r="9" spans="1:5">
      <c r="A9" s="4" t="s">
        <v>422</v>
      </c>
      <c r="B9" s="5" t="n">
        <v>9051</v>
      </c>
      <c r="C9" s="5" t="n">
        <v>8982</v>
      </c>
      <c r="D9" s="5" t="n">
        <v>9038</v>
      </c>
      <c r="E9" s="5" t="n">
        <v>8973</v>
      </c>
    </row>
    <row r="10" spans="1:5">
      <c r="A10" s="4" t="s">
        <v>425</v>
      </c>
      <c r="B10" s="5" t="n">
        <v>0</v>
      </c>
      <c r="C10" s="5" t="n">
        <v>28</v>
      </c>
      <c r="D10" s="5" t="n">
        <v>0</v>
      </c>
      <c r="E10" s="5" t="n">
        <v>0</v>
      </c>
    </row>
    <row r="11" spans="1:5">
      <c r="A11" s="4" t="s">
        <v>426</v>
      </c>
      <c r="B11" s="5" t="n">
        <v>9051</v>
      </c>
      <c r="C11" s="5" t="n">
        <v>9010</v>
      </c>
      <c r="D11" s="5" t="n">
        <v>9038</v>
      </c>
      <c r="E11" s="5" t="n">
        <v>8973</v>
      </c>
    </row>
    <row r="12" spans="1:5">
      <c r="A12" s="4" t="s">
        <v>427</v>
      </c>
      <c r="B12" s="8" t="n">
        <v>-6.04</v>
      </c>
      <c r="C12" s="8" t="n">
        <v>0.11</v>
      </c>
      <c r="D12" s="8" t="n">
        <v>-6.13</v>
      </c>
      <c r="E12" s="8" t="n">
        <v>-3.5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28</v>
      </c>
      <c r="B1" s="2" t="s">
        <v>25</v>
      </c>
      <c r="D1" s="2" t="s">
        <v>1</v>
      </c>
    </row>
    <row r="2" spans="1:5">
      <c r="B2" s="2" t="s">
        <v>2</v>
      </c>
      <c r="C2" s="2" t="s">
        <v>26</v>
      </c>
      <c r="D2" s="2" t="s">
        <v>2</v>
      </c>
      <c r="E2" s="2" t="s">
        <v>26</v>
      </c>
    </row>
    <row r="3" spans="1:5">
      <c r="A3" s="3" t="s">
        <v>429</v>
      </c>
    </row>
    <row r="4" spans="1:5">
      <c r="A4" s="4" t="s">
        <v>430</v>
      </c>
      <c r="B4" s="7" t="n">
        <v>458000</v>
      </c>
      <c r="C4" s="7" t="n">
        <v>253000</v>
      </c>
      <c r="D4" s="7" t="n">
        <v>753000</v>
      </c>
      <c r="E4" s="7" t="n">
        <v>598000</v>
      </c>
    </row>
    <row r="5" spans="1:5">
      <c r="A5" s="4" t="s">
        <v>431</v>
      </c>
    </row>
    <row r="6" spans="1:5">
      <c r="A6" s="3" t="s">
        <v>429</v>
      </c>
    </row>
    <row r="7" spans="1:5">
      <c r="A7" s="4" t="s">
        <v>430</v>
      </c>
      <c r="B7" s="7" t="n">
        <v>0</v>
      </c>
      <c r="C7" s="7" t="n">
        <v>0</v>
      </c>
      <c r="D7" s="7" t="n">
        <v>0</v>
      </c>
      <c r="E7" s="7" t="n">
        <v>54000</v>
      </c>
    </row>
    <row r="8" spans="1:5">
      <c r="A8" s="4" t="s">
        <v>432</v>
      </c>
    </row>
    <row r="9" spans="1:5">
      <c r="A9" s="3" t="s">
        <v>429</v>
      </c>
    </row>
    <row r="10" spans="1:5">
      <c r="A10" s="4" t="s">
        <v>433</v>
      </c>
      <c r="B10" s="4" t="s">
        <v>35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34</v>
      </c>
      <c r="B1" s="2" t="s">
        <v>25</v>
      </c>
      <c r="D1" s="2" t="s">
        <v>1</v>
      </c>
    </row>
    <row r="2" spans="1:5">
      <c r="B2" s="2" t="s">
        <v>2</v>
      </c>
      <c r="C2" s="2" t="s">
        <v>26</v>
      </c>
      <c r="D2" s="2" t="s">
        <v>2</v>
      </c>
      <c r="E2" s="2" t="s">
        <v>26</v>
      </c>
    </row>
    <row r="3" spans="1:5">
      <c r="A3" s="4" t="s">
        <v>435</v>
      </c>
    </row>
    <row r="4" spans="1:5">
      <c r="A4" s="3" t="s">
        <v>429</v>
      </c>
    </row>
    <row r="5" spans="1:5">
      <c r="A5" s="4" t="s">
        <v>436</v>
      </c>
      <c r="B5" s="5" t="n">
        <v>6</v>
      </c>
      <c r="C5" s="5" t="n">
        <v>7</v>
      </c>
      <c r="D5" s="5" t="n">
        <v>13</v>
      </c>
      <c r="E5" s="5" t="n">
        <v>14</v>
      </c>
    </row>
    <row r="6" spans="1:5">
      <c r="A6" s="4" t="s">
        <v>437</v>
      </c>
      <c r="B6" s="7" t="n">
        <v>23</v>
      </c>
      <c r="C6" s="8" t="n">
        <v>10.9</v>
      </c>
      <c r="D6" s="8" t="n">
        <v>19.63</v>
      </c>
      <c r="E6" s="8" t="n">
        <v>12.65</v>
      </c>
    </row>
    <row r="7" spans="1:5">
      <c r="A7" s="4" t="s">
        <v>432</v>
      </c>
    </row>
    <row r="8" spans="1:5">
      <c r="A8" s="3" t="s">
        <v>429</v>
      </c>
    </row>
    <row r="9" spans="1:5">
      <c r="A9" s="4" t="s">
        <v>436</v>
      </c>
      <c r="B9" s="5" t="n">
        <v>0</v>
      </c>
      <c r="C9" s="5" t="n">
        <v>0</v>
      </c>
      <c r="D9" s="5" t="n">
        <v>61</v>
      </c>
      <c r="E9" s="5" t="n">
        <v>57</v>
      </c>
    </row>
    <row r="10" spans="1:5">
      <c r="A10" s="4" t="s">
        <v>437</v>
      </c>
      <c r="B10" s="7" t="n">
        <v>0</v>
      </c>
      <c r="C10" s="7" t="n">
        <v>0</v>
      </c>
      <c r="D10" s="7" t="n">
        <v>16</v>
      </c>
      <c r="E10" s="8" t="n">
        <v>11.75</v>
      </c>
    </row>
    <row r="11" spans="1:5">
      <c r="A11" s="4" t="s">
        <v>438</v>
      </c>
    </row>
    <row r="12" spans="1:5">
      <c r="A12" s="3" t="s">
        <v>429</v>
      </c>
    </row>
    <row r="13" spans="1:5">
      <c r="A13" s="4" t="s">
        <v>436</v>
      </c>
      <c r="B13" s="5" t="n">
        <v>0</v>
      </c>
      <c r="C13" s="5" t="n">
        <v>0</v>
      </c>
      <c r="D13" s="5" t="n">
        <v>30</v>
      </c>
      <c r="E13" s="5" t="n">
        <v>29</v>
      </c>
    </row>
    <row r="14" spans="1:5">
      <c r="A14" s="4" t="s">
        <v>437</v>
      </c>
      <c r="B14" s="7" t="n">
        <v>0</v>
      </c>
      <c r="C14" s="7" t="n">
        <v>0</v>
      </c>
      <c r="D14" s="7" t="n">
        <v>16</v>
      </c>
      <c r="E14" s="8" t="n">
        <v>11.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7"/>
    <col customWidth="1" max="5" min="5" width="32"/>
    <col customWidth="1" max="6" min="6" width="21"/>
    <col customWidth="1" max="7" min="7" width="32"/>
    <col customWidth="1" max="8" min="8" width="25"/>
  </cols>
  <sheetData>
    <row r="1" spans="1:8">
      <c r="A1" s="1" t="s">
        <v>114</v>
      </c>
      <c r="B1" s="2" t="s">
        <v>115</v>
      </c>
      <c r="C1" s="2" t="s">
        <v>116</v>
      </c>
      <c r="D1" s="2" t="s">
        <v>117</v>
      </c>
      <c r="E1" s="2" t="s">
        <v>118</v>
      </c>
      <c r="F1" s="2" t="s">
        <v>119</v>
      </c>
      <c r="G1" s="2" t="s">
        <v>120</v>
      </c>
      <c r="H1" s="2" t="s">
        <v>121</v>
      </c>
    </row>
    <row r="2" spans="1:8">
      <c r="A2" s="4" t="s">
        <v>122</v>
      </c>
      <c r="B2" s="7" t="n">
        <v>206710</v>
      </c>
      <c r="C2" s="7" t="n">
        <v>472349</v>
      </c>
      <c r="D2" s="7" t="n">
        <v>-208784</v>
      </c>
      <c r="E2" s="7" t="n">
        <v>-22293</v>
      </c>
      <c r="F2" s="7" t="n">
        <v>-36654</v>
      </c>
      <c r="G2" s="7" t="n">
        <v>-1100</v>
      </c>
      <c r="H2" s="7" t="n">
        <v>3192</v>
      </c>
    </row>
    <row r="3" spans="1:8">
      <c r="A3" s="3" t="s">
        <v>123</v>
      </c>
    </row>
    <row r="4" spans="1:8">
      <c r="A4" s="4" t="s">
        <v>124</v>
      </c>
      <c r="B4" s="5" t="n">
        <v>-32633</v>
      </c>
      <c r="D4" s="5" t="n">
        <v>-32543</v>
      </c>
      <c r="H4" s="5" t="n">
        <v>-90</v>
      </c>
    </row>
    <row r="5" spans="1:8">
      <c r="A5" s="4" t="s">
        <v>125</v>
      </c>
      <c r="B5" s="5" t="n">
        <v>291</v>
      </c>
      <c r="C5" s="5" t="n">
        <v>291</v>
      </c>
    </row>
    <row r="6" spans="1:8">
      <c r="A6" s="4" t="s">
        <v>126</v>
      </c>
      <c r="B6" s="5" t="n">
        <v>3639</v>
      </c>
      <c r="E6" s="5" t="n">
        <v>3742</v>
      </c>
      <c r="F6" s="5" t="n">
        <v>459</v>
      </c>
      <c r="G6" s="5" t="n">
        <v>-562</v>
      </c>
    </row>
    <row r="7" spans="1:8">
      <c r="A7" s="4" t="s">
        <v>127</v>
      </c>
      <c r="B7" s="5" t="n">
        <v>178007</v>
      </c>
      <c r="C7" s="5" t="n">
        <v>472640</v>
      </c>
      <c r="D7" s="5" t="n">
        <v>-241327</v>
      </c>
      <c r="E7" s="5" t="n">
        <v>-18551</v>
      </c>
      <c r="F7" s="5" t="n">
        <v>-36195</v>
      </c>
      <c r="G7" s="5" t="n">
        <v>-1662</v>
      </c>
      <c r="H7" s="5" t="n">
        <v>3102</v>
      </c>
    </row>
    <row r="8" spans="1:8">
      <c r="A8" s="4" t="s">
        <v>122</v>
      </c>
      <c r="B8" s="5" t="n">
        <v>206710</v>
      </c>
      <c r="C8" s="5" t="n">
        <v>472349</v>
      </c>
      <c r="D8" s="5" t="n">
        <v>-208784</v>
      </c>
      <c r="E8" s="5" t="n">
        <v>-22293</v>
      </c>
      <c r="F8" s="5" t="n">
        <v>-36654</v>
      </c>
      <c r="G8" s="5" t="n">
        <v>-1100</v>
      </c>
      <c r="H8" s="5" t="n">
        <v>3192</v>
      </c>
    </row>
    <row r="9" spans="1:8">
      <c r="A9" s="3" t="s">
        <v>123</v>
      </c>
    </row>
    <row r="10" spans="1:8">
      <c r="A10" s="4" t="s">
        <v>124</v>
      </c>
      <c r="B10" s="5" t="n">
        <v>-31679</v>
      </c>
    </row>
    <row r="11" spans="1:8">
      <c r="A11" s="4" t="s">
        <v>126</v>
      </c>
      <c r="B11" s="5" t="n">
        <v>6518</v>
      </c>
    </row>
    <row r="12" spans="1:8">
      <c r="A12" s="4" t="s">
        <v>128</v>
      </c>
      <c r="B12" s="5" t="n">
        <v>182092</v>
      </c>
      <c r="C12" s="5" t="n">
        <v>472892</v>
      </c>
      <c r="D12" s="5" t="n">
        <v>-240304</v>
      </c>
      <c r="E12" s="5" t="n">
        <v>-16202</v>
      </c>
      <c r="F12" s="5" t="n">
        <v>-35736</v>
      </c>
      <c r="G12" s="5" t="n">
        <v>-1591</v>
      </c>
      <c r="H12" s="5" t="n">
        <v>3033</v>
      </c>
    </row>
    <row r="13" spans="1:8">
      <c r="A13" s="4" t="s">
        <v>129</v>
      </c>
      <c r="B13" s="5" t="n">
        <v>178007</v>
      </c>
      <c r="C13" s="5" t="n">
        <v>472640</v>
      </c>
      <c r="D13" s="5" t="n">
        <v>-241327</v>
      </c>
      <c r="E13" s="5" t="n">
        <v>-18551</v>
      </c>
      <c r="F13" s="5" t="n">
        <v>-36195</v>
      </c>
      <c r="G13" s="5" t="n">
        <v>-1662</v>
      </c>
      <c r="H13" s="5" t="n">
        <v>3102</v>
      </c>
    </row>
    <row r="14" spans="1:8">
      <c r="A14" s="3" t="s">
        <v>123</v>
      </c>
    </row>
    <row r="15" spans="1:8">
      <c r="A15" s="4" t="s">
        <v>124</v>
      </c>
      <c r="B15" s="5" t="n">
        <v>956</v>
      </c>
      <c r="D15" s="5" t="n">
        <v>1024</v>
      </c>
      <c r="H15" s="5" t="n">
        <v>-68</v>
      </c>
    </row>
    <row r="16" spans="1:8">
      <c r="A16" s="4" t="s">
        <v>130</v>
      </c>
      <c r="B16" s="5" t="n">
        <v>-2</v>
      </c>
      <c r="C16" s="5" t="n">
        <v>-2</v>
      </c>
    </row>
    <row r="17" spans="1:8">
      <c r="A17" s="4" t="s">
        <v>125</v>
      </c>
      <c r="B17" s="5" t="n">
        <v>253</v>
      </c>
      <c r="C17" s="5" t="n">
        <v>253</v>
      </c>
    </row>
    <row r="18" spans="1:8">
      <c r="A18" s="4" t="s">
        <v>126</v>
      </c>
      <c r="B18" s="5" t="n">
        <v>2879</v>
      </c>
      <c r="E18" s="5" t="n">
        <v>2349</v>
      </c>
      <c r="F18" s="5" t="n">
        <v>459</v>
      </c>
      <c r="G18" s="5" t="n">
        <v>71</v>
      </c>
    </row>
    <row r="19" spans="1:8">
      <c r="A19" s="4" t="s">
        <v>128</v>
      </c>
      <c r="B19" s="5" t="n">
        <v>182092</v>
      </c>
      <c r="C19" s="5" t="n">
        <v>472892</v>
      </c>
      <c r="D19" s="5" t="n">
        <v>-240304</v>
      </c>
      <c r="E19" s="5" t="n">
        <v>-16202</v>
      </c>
      <c r="F19" s="5" t="n">
        <v>-35736</v>
      </c>
      <c r="G19" s="5" t="n">
        <v>-1591</v>
      </c>
      <c r="H19" s="5" t="n">
        <v>3033</v>
      </c>
    </row>
    <row r="20" spans="1:8">
      <c r="A20" s="4" t="s">
        <v>131</v>
      </c>
      <c r="B20" s="5" t="n">
        <v>282828</v>
      </c>
      <c r="C20" s="5" t="n">
        <v>473476</v>
      </c>
      <c r="D20" s="5" t="n">
        <v>-156348</v>
      </c>
      <c r="E20" s="5" t="n">
        <v>-12682</v>
      </c>
      <c r="F20" s="5" t="n">
        <v>-32580</v>
      </c>
      <c r="G20" s="5" t="n">
        <v>0</v>
      </c>
      <c r="H20" s="5" t="n">
        <v>10962</v>
      </c>
    </row>
    <row r="21" spans="1:8">
      <c r="A21" s="3" t="s">
        <v>123</v>
      </c>
    </row>
    <row r="22" spans="1:8">
      <c r="A22" s="4" t="s">
        <v>124</v>
      </c>
      <c r="B22" s="5" t="n">
        <v>-1413</v>
      </c>
      <c r="D22" s="5" t="n">
        <v>-759</v>
      </c>
      <c r="H22" s="5" t="n">
        <v>-654</v>
      </c>
    </row>
    <row r="23" spans="1:8">
      <c r="A23" s="4" t="s">
        <v>125</v>
      </c>
      <c r="B23" s="5" t="n">
        <v>295</v>
      </c>
      <c r="C23" s="5" t="n">
        <v>295</v>
      </c>
    </row>
    <row r="24" spans="1:8">
      <c r="A24" s="4" t="s">
        <v>132</v>
      </c>
      <c r="B24" s="5" t="n">
        <v>5531</v>
      </c>
      <c r="H24" s="5" t="n">
        <v>5531</v>
      </c>
    </row>
    <row r="25" spans="1:8">
      <c r="A25" s="4" t="s">
        <v>126</v>
      </c>
      <c r="B25" s="5" t="n">
        <v>-6441</v>
      </c>
      <c r="E25" s="5" t="n">
        <v>-5136</v>
      </c>
      <c r="F25" s="5" t="n">
        <v>366</v>
      </c>
      <c r="G25" s="5" t="n">
        <v>-1496</v>
      </c>
      <c r="H25" s="5" t="n">
        <v>-175</v>
      </c>
    </row>
    <row r="26" spans="1:8">
      <c r="A26" s="4" t="s">
        <v>133</v>
      </c>
      <c r="B26" s="5" t="n">
        <v>280800</v>
      </c>
      <c r="C26" s="5" t="n">
        <v>473771</v>
      </c>
      <c r="D26" s="5" t="n">
        <v>-157107</v>
      </c>
      <c r="E26" s="5" t="n">
        <v>-17818</v>
      </c>
      <c r="F26" s="5" t="n">
        <v>-32214</v>
      </c>
      <c r="G26" s="5" t="n">
        <v>-1496</v>
      </c>
      <c r="H26" s="5" t="n">
        <v>15664</v>
      </c>
    </row>
    <row r="27" spans="1:8">
      <c r="A27" s="4" t="s">
        <v>131</v>
      </c>
      <c r="B27" s="5" t="n">
        <v>282828</v>
      </c>
      <c r="C27" s="5" t="n">
        <v>473476</v>
      </c>
      <c r="D27" s="5" t="n">
        <v>-156348</v>
      </c>
      <c r="E27" s="5" t="n">
        <v>-12682</v>
      </c>
      <c r="F27" s="5" t="n">
        <v>-32580</v>
      </c>
      <c r="G27" s="5" t="n">
        <v>0</v>
      </c>
      <c r="H27" s="5" t="n">
        <v>10962</v>
      </c>
    </row>
    <row r="28" spans="1:8">
      <c r="A28" s="3" t="s">
        <v>123</v>
      </c>
    </row>
    <row r="29" spans="1:8">
      <c r="A29" s="4" t="s">
        <v>124</v>
      </c>
      <c r="B29" s="5" t="n">
        <v>-56254</v>
      </c>
    </row>
    <row r="30" spans="1:8">
      <c r="A30" s="4" t="s">
        <v>126</v>
      </c>
      <c r="B30" s="5" t="n">
        <v>-4695</v>
      </c>
    </row>
    <row r="31" spans="1:8">
      <c r="A31" s="4" t="s">
        <v>134</v>
      </c>
      <c r="B31" s="5" t="n">
        <v>228155</v>
      </c>
      <c r="C31" s="5" t="n">
        <v>474221</v>
      </c>
      <c r="D31" s="5" t="n">
        <v>-211741</v>
      </c>
      <c r="E31" s="5" t="n">
        <v>-18075</v>
      </c>
      <c r="F31" s="5" t="n">
        <v>-31241</v>
      </c>
      <c r="G31" s="5" t="n">
        <v>-716</v>
      </c>
      <c r="H31" s="5" t="n">
        <v>15707</v>
      </c>
    </row>
    <row r="32" spans="1:8">
      <c r="A32" s="4" t="s">
        <v>135</v>
      </c>
      <c r="B32" s="5" t="n">
        <v>280800</v>
      </c>
      <c r="C32" s="5" t="n">
        <v>473771</v>
      </c>
      <c r="D32" s="5" t="n">
        <v>-157107</v>
      </c>
      <c r="E32" s="5" t="n">
        <v>-17818</v>
      </c>
      <c r="F32" s="5" t="n">
        <v>-32214</v>
      </c>
      <c r="G32" s="5" t="n">
        <v>-1496</v>
      </c>
      <c r="H32" s="5" t="n">
        <v>15664</v>
      </c>
    </row>
    <row r="33" spans="1:8">
      <c r="A33" s="3" t="s">
        <v>123</v>
      </c>
    </row>
    <row r="34" spans="1:8">
      <c r="A34" s="4" t="s">
        <v>124</v>
      </c>
      <c r="B34" s="5" t="n">
        <v>-54842</v>
      </c>
      <c r="D34" s="5" t="n">
        <v>-54634</v>
      </c>
      <c r="H34" s="5" t="n">
        <v>-208</v>
      </c>
    </row>
    <row r="35" spans="1:8">
      <c r="A35" s="4" t="s">
        <v>130</v>
      </c>
      <c r="B35" s="5" t="n">
        <v>-8</v>
      </c>
      <c r="C35" s="5" t="n">
        <v>-8</v>
      </c>
    </row>
    <row r="36" spans="1:8">
      <c r="A36" s="4" t="s">
        <v>125</v>
      </c>
      <c r="B36" s="5" t="n">
        <v>458</v>
      </c>
      <c r="C36" s="5" t="n">
        <v>458</v>
      </c>
    </row>
    <row r="37" spans="1:8">
      <c r="A37" s="4" t="s">
        <v>126</v>
      </c>
      <c r="B37" s="5" t="n">
        <v>1747</v>
      </c>
      <c r="E37" s="5" t="n">
        <v>-257</v>
      </c>
      <c r="F37" s="5" t="n">
        <v>973</v>
      </c>
      <c r="G37" s="5" t="n">
        <v>780</v>
      </c>
      <c r="H37" s="5" t="n">
        <v>251</v>
      </c>
    </row>
    <row r="38" spans="1:8">
      <c r="A38" s="4" t="s">
        <v>134</v>
      </c>
      <c r="B38" s="7" t="n">
        <v>228155</v>
      </c>
      <c r="C38" s="7" t="n">
        <v>474221</v>
      </c>
      <c r="D38" s="7" t="n">
        <v>-211741</v>
      </c>
      <c r="E38" s="7" t="n">
        <v>-18075</v>
      </c>
      <c r="F38" s="7" t="n">
        <v>-31241</v>
      </c>
      <c r="G38" s="7" t="n">
        <v>-716</v>
      </c>
      <c r="H38" s="7" t="n">
        <v>157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439</v>
      </c>
      <c r="B1" s="2" t="s">
        <v>1</v>
      </c>
      <c r="C1" s="2" t="s">
        <v>367</v>
      </c>
      <c r="D1" s="2" t="s">
        <v>440</v>
      </c>
    </row>
    <row r="2" spans="1:5">
      <c r="B2" s="2" t="s">
        <v>441</v>
      </c>
      <c r="C2" s="2" t="s">
        <v>442</v>
      </c>
      <c r="D2" s="2" t="s">
        <v>443</v>
      </c>
      <c r="E2" s="2" t="s">
        <v>444</v>
      </c>
    </row>
    <row r="3" spans="1:5">
      <c r="A3" s="3" t="s">
        <v>445</v>
      </c>
    </row>
    <row r="4" spans="1:5">
      <c r="A4" s="4" t="s">
        <v>446</v>
      </c>
      <c r="D4" s="7" t="n">
        <v>24142</v>
      </c>
    </row>
    <row r="5" spans="1:5">
      <c r="A5" s="4" t="s">
        <v>447</v>
      </c>
      <c r="B5" s="5" t="n">
        <v>1</v>
      </c>
    </row>
    <row r="6" spans="1:5">
      <c r="A6" s="4" t="s">
        <v>448</v>
      </c>
    </row>
    <row r="7" spans="1:5">
      <c r="A7" s="3" t="s">
        <v>445</v>
      </c>
    </row>
    <row r="8" spans="1:5">
      <c r="A8" s="4" t="s">
        <v>449</v>
      </c>
      <c r="C8" s="7" t="n">
        <v>24142</v>
      </c>
    </row>
    <row r="9" spans="1:5">
      <c r="A9" s="4" t="s">
        <v>450</v>
      </c>
    </row>
    <row r="10" spans="1:5">
      <c r="A10" s="3" t="s">
        <v>445</v>
      </c>
    </row>
    <row r="11" spans="1:5">
      <c r="A11" s="4" t="s">
        <v>451</v>
      </c>
      <c r="C11" s="7" t="n">
        <v>94316</v>
      </c>
    </row>
    <row r="12" spans="1:5">
      <c r="A12" s="4" t="s">
        <v>452</v>
      </c>
    </row>
    <row r="13" spans="1:5">
      <c r="A13" s="3" t="s">
        <v>445</v>
      </c>
    </row>
    <row r="14" spans="1:5">
      <c r="A14" s="4" t="s">
        <v>453</v>
      </c>
      <c r="B14" s="7" t="n">
        <v>11285</v>
      </c>
      <c r="E14" s="7" t="n">
        <v>3290</v>
      </c>
    </row>
    <row r="15" spans="1:5">
      <c r="A15" s="4" t="s">
        <v>454</v>
      </c>
    </row>
    <row r="16" spans="1:5">
      <c r="A16" s="3" t="s">
        <v>445</v>
      </c>
    </row>
    <row r="17" spans="1:5">
      <c r="A17" s="4" t="s">
        <v>453</v>
      </c>
      <c r="B17" s="7" t="n">
        <v>68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21"/>
  </cols>
  <sheetData>
    <row r="1" spans="1:2">
      <c r="A1" s="1" t="s">
        <v>455</v>
      </c>
      <c r="B1" s="2" t="s">
        <v>1</v>
      </c>
    </row>
    <row r="2" spans="1:2">
      <c r="B2" s="2" t="s">
        <v>314</v>
      </c>
    </row>
    <row r="3" spans="1:2">
      <c r="A3" s="3" t="s">
        <v>456</v>
      </c>
    </row>
    <row r="4" spans="1:2">
      <c r="A4" s="4" t="s">
        <v>457</v>
      </c>
      <c r="B4" s="5" t="n">
        <v>2</v>
      </c>
    </row>
    <row r="5" spans="1:2">
      <c r="A5" s="4" t="s">
        <v>458</v>
      </c>
    </row>
    <row r="6" spans="1:2">
      <c r="A6" s="3" t="s">
        <v>456</v>
      </c>
    </row>
    <row r="7" spans="1:2">
      <c r="A7" s="4" t="s">
        <v>459</v>
      </c>
      <c r="B7" s="4" t="s">
        <v>460</v>
      </c>
    </row>
    <row r="8" spans="1:2">
      <c r="A8" s="4" t="s">
        <v>461</v>
      </c>
    </row>
    <row r="9" spans="1:2">
      <c r="A9" s="3" t="s">
        <v>456</v>
      </c>
    </row>
    <row r="10" spans="1:2">
      <c r="A10" s="4" t="s">
        <v>459</v>
      </c>
      <c r="B10" s="4" t="s">
        <v>462</v>
      </c>
    </row>
    <row r="11" spans="1:2">
      <c r="A11" s="4" t="s">
        <v>463</v>
      </c>
      <c r="B11" s="7" t="n">
        <v>17868</v>
      </c>
    </row>
    <row r="12" spans="1:2">
      <c r="A12" s="4" t="s">
        <v>464</v>
      </c>
      <c r="B12" s="5" t="n">
        <v>645078</v>
      </c>
    </row>
    <row r="13" spans="1:2">
      <c r="A13" s="4" t="s">
        <v>465</v>
      </c>
      <c r="B13" s="5" t="n">
        <v>837</v>
      </c>
    </row>
    <row r="14" spans="1:2">
      <c r="A14" s="4" t="s">
        <v>466</v>
      </c>
      <c r="B14" s="5" t="n">
        <v>17031</v>
      </c>
    </row>
    <row r="15" spans="1:2">
      <c r="A15" s="4" t="s">
        <v>467</v>
      </c>
      <c r="B15" s="5" t="n">
        <v>45</v>
      </c>
    </row>
    <row r="16" spans="1:2">
      <c r="A16" s="4" t="s">
        <v>468</v>
      </c>
      <c r="B16" s="7" t="n">
        <v>32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469</v>
      </c>
      <c r="B1" s="2" t="s">
        <v>25</v>
      </c>
      <c r="D1" s="2" t="s">
        <v>1</v>
      </c>
    </row>
    <row r="2" spans="1:6">
      <c r="B2" s="2" t="s">
        <v>2</v>
      </c>
      <c r="C2" s="2" t="s">
        <v>26</v>
      </c>
      <c r="D2" s="2" t="s">
        <v>2</v>
      </c>
      <c r="E2" s="2" t="s">
        <v>26</v>
      </c>
      <c r="F2" s="2" t="s">
        <v>65</v>
      </c>
    </row>
    <row r="3" spans="1:6">
      <c r="A3" s="3" t="s">
        <v>470</v>
      </c>
    </row>
    <row r="4" spans="1:6">
      <c r="A4" s="4" t="s">
        <v>471</v>
      </c>
      <c r="B4" s="7" t="n">
        <v>-987000</v>
      </c>
      <c r="C4" s="7" t="n">
        <v>-283000</v>
      </c>
      <c r="D4" s="7" t="n">
        <v>-987000</v>
      </c>
      <c r="E4" s="7" t="n">
        <v>985000</v>
      </c>
    </row>
    <row r="5" spans="1:6">
      <c r="A5" s="4" t="s">
        <v>472</v>
      </c>
      <c r="B5" s="5" t="n">
        <v>0</v>
      </c>
      <c r="C5" s="5" t="n">
        <v>64000</v>
      </c>
      <c r="D5" s="5" t="n">
        <v>0</v>
      </c>
      <c r="E5" s="5" t="n">
        <v>64000</v>
      </c>
      <c r="F5" s="7" t="n">
        <v>0</v>
      </c>
    </row>
    <row r="6" spans="1:6">
      <c r="A6" s="4" t="s">
        <v>473</v>
      </c>
    </row>
    <row r="7" spans="1:6">
      <c r="A7" s="3" t="s">
        <v>470</v>
      </c>
    </row>
    <row r="8" spans="1:6">
      <c r="A8" s="4" t="s">
        <v>109</v>
      </c>
      <c r="B8" s="7" t="n">
        <v>716000</v>
      </c>
      <c r="C8" s="7" t="n">
        <v>1591000</v>
      </c>
      <c r="D8" s="5" t="n">
        <v>716000</v>
      </c>
      <c r="E8" s="5" t="n">
        <v>1591000</v>
      </c>
    </row>
    <row r="9" spans="1:6">
      <c r="A9" s="4" t="s">
        <v>474</v>
      </c>
      <c r="D9" s="7" t="n">
        <v>190000</v>
      </c>
      <c r="E9"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25</v>
      </c>
      <c r="D1" s="2" t="s">
        <v>1</v>
      </c>
    </row>
    <row r="2" spans="1:5">
      <c r="B2" s="2" t="s">
        <v>2</v>
      </c>
      <c r="C2" s="2" t="s">
        <v>26</v>
      </c>
      <c r="D2" s="2" t="s">
        <v>2</v>
      </c>
      <c r="E2" s="2" t="s">
        <v>26</v>
      </c>
    </row>
    <row r="3" spans="1:5">
      <c r="A3" s="4" t="s">
        <v>476</v>
      </c>
    </row>
    <row r="4" spans="1:5">
      <c r="A4" s="3" t="s">
        <v>477</v>
      </c>
    </row>
    <row r="5" spans="1:5">
      <c r="A5" s="4" t="s">
        <v>478</v>
      </c>
      <c r="D5" s="7" t="n">
        <v>3318</v>
      </c>
    </row>
    <row r="6" spans="1:5">
      <c r="A6" s="4" t="s">
        <v>479</v>
      </c>
      <c r="B6" s="7" t="n">
        <v>3412</v>
      </c>
      <c r="D6" s="5" t="n">
        <v>3412</v>
      </c>
    </row>
    <row r="7" spans="1:5">
      <c r="A7" s="4" t="s">
        <v>480</v>
      </c>
      <c r="B7" s="5" t="n">
        <v>518</v>
      </c>
      <c r="C7" s="7" t="n">
        <v>0</v>
      </c>
      <c r="D7" s="5" t="n">
        <v>518</v>
      </c>
      <c r="E7" s="7" t="n">
        <v>0</v>
      </c>
    </row>
    <row r="8" spans="1:5">
      <c r="A8" s="4" t="s">
        <v>481</v>
      </c>
    </row>
    <row r="9" spans="1:5">
      <c r="A9" s="3" t="s">
        <v>477</v>
      </c>
    </row>
    <row r="10" spans="1:5">
      <c r="A10" s="4" t="s">
        <v>478</v>
      </c>
      <c r="D10" s="5" t="n">
        <v>173</v>
      </c>
    </row>
    <row r="11" spans="1:5">
      <c r="A11" s="4" t="s">
        <v>479</v>
      </c>
      <c r="B11" s="7" t="n">
        <v>344</v>
      </c>
      <c r="D11" s="7" t="n">
        <v>34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25</v>
      </c>
      <c r="D1" s="2" t="s">
        <v>1</v>
      </c>
    </row>
    <row r="2" spans="1:5">
      <c r="B2" s="2" t="s">
        <v>2</v>
      </c>
      <c r="C2" s="2" t="s">
        <v>26</v>
      </c>
      <c r="D2" s="2" t="s">
        <v>2</v>
      </c>
      <c r="E2" s="2" t="s">
        <v>26</v>
      </c>
    </row>
    <row r="3" spans="1:5">
      <c r="A3" s="3" t="s">
        <v>477</v>
      </c>
    </row>
    <row r="4" spans="1:5">
      <c r="A4" s="4" t="s">
        <v>483</v>
      </c>
      <c r="B4" s="7" t="n">
        <v>120</v>
      </c>
      <c r="C4" s="7" t="n">
        <v>116</v>
      </c>
      <c r="D4" s="7" t="n">
        <v>240</v>
      </c>
      <c r="E4" s="7" t="n">
        <v>232</v>
      </c>
    </row>
    <row r="5" spans="1:5">
      <c r="A5" s="4" t="s">
        <v>307</v>
      </c>
      <c r="B5" s="5" t="n">
        <v>1155</v>
      </c>
      <c r="C5" s="5" t="n">
        <v>1063</v>
      </c>
      <c r="D5" s="5" t="n">
        <v>2309</v>
      </c>
      <c r="E5" s="5" t="n">
        <v>2126</v>
      </c>
    </row>
    <row r="6" spans="1:5">
      <c r="A6" s="4" t="s">
        <v>484</v>
      </c>
      <c r="B6" s="5" t="n">
        <v>-1286</v>
      </c>
      <c r="C6" s="5" t="n">
        <v>-1264</v>
      </c>
      <c r="D6" s="5" t="n">
        <v>-2572</v>
      </c>
      <c r="E6" s="5" t="n">
        <v>-2529</v>
      </c>
    </row>
    <row r="7" spans="1:5">
      <c r="A7" s="4" t="s">
        <v>485</v>
      </c>
      <c r="B7" s="5" t="n">
        <v>11</v>
      </c>
      <c r="C7" s="5" t="n">
        <v>10</v>
      </c>
      <c r="D7" s="5" t="n">
        <v>21</v>
      </c>
      <c r="E7" s="5" t="n">
        <v>21</v>
      </c>
    </row>
    <row r="8" spans="1:5">
      <c r="A8" s="4" t="s">
        <v>480</v>
      </c>
      <c r="B8" s="5" t="n">
        <v>518</v>
      </c>
      <c r="C8" s="5" t="n">
        <v>0</v>
      </c>
      <c r="D8" s="5" t="n">
        <v>518</v>
      </c>
      <c r="E8" s="5" t="n">
        <v>0</v>
      </c>
    </row>
    <row r="9" spans="1:5">
      <c r="A9" s="4" t="s">
        <v>486</v>
      </c>
      <c r="B9" s="5" t="n">
        <v>422</v>
      </c>
      <c r="C9" s="5" t="n">
        <v>511</v>
      </c>
      <c r="D9" s="5" t="n">
        <v>845</v>
      </c>
      <c r="E9" s="5" t="n">
        <v>1022</v>
      </c>
    </row>
    <row r="10" spans="1:5">
      <c r="A10" s="4" t="s">
        <v>487</v>
      </c>
      <c r="B10" s="7" t="n">
        <v>940</v>
      </c>
      <c r="C10" s="7" t="n">
        <v>436</v>
      </c>
      <c r="D10" s="7" t="n">
        <v>1361</v>
      </c>
      <c r="E10" s="7" t="n">
        <v>87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25</v>
      </c>
      <c r="D1" s="2" t="s">
        <v>1</v>
      </c>
    </row>
    <row r="2" spans="1:5">
      <c r="B2" s="2" t="s">
        <v>2</v>
      </c>
      <c r="C2" s="2" t="s">
        <v>26</v>
      </c>
      <c r="D2" s="2" t="s">
        <v>2</v>
      </c>
      <c r="E2" s="2" t="s">
        <v>26</v>
      </c>
    </row>
    <row r="3" spans="1:5">
      <c r="A3" s="3" t="s">
        <v>477</v>
      </c>
    </row>
    <row r="4" spans="1:5">
      <c r="A4" s="4" t="s">
        <v>483</v>
      </c>
      <c r="B4" s="7" t="n">
        <v>4</v>
      </c>
      <c r="C4" s="7" t="n">
        <v>3</v>
      </c>
      <c r="D4" s="7" t="n">
        <v>7</v>
      </c>
      <c r="E4" s="7" t="n">
        <v>7</v>
      </c>
    </row>
    <row r="5" spans="1:5">
      <c r="A5" s="4" t="s">
        <v>307</v>
      </c>
      <c r="B5" s="5" t="n">
        <v>83</v>
      </c>
      <c r="C5" s="5" t="n">
        <v>85</v>
      </c>
      <c r="D5" s="5" t="n">
        <v>166</v>
      </c>
      <c r="E5" s="5" t="n">
        <v>169</v>
      </c>
    </row>
    <row r="6" spans="1:5">
      <c r="A6" s="4" t="s">
        <v>485</v>
      </c>
      <c r="B6" s="5" t="n">
        <v>-177</v>
      </c>
      <c r="C6" s="5" t="n">
        <v>-178</v>
      </c>
      <c r="D6" s="5" t="n">
        <v>-355</v>
      </c>
      <c r="E6" s="5" t="n">
        <v>-355</v>
      </c>
    </row>
    <row r="7" spans="1:5">
      <c r="A7" s="4" t="s">
        <v>486</v>
      </c>
      <c r="B7" s="5" t="n">
        <v>109</v>
      </c>
      <c r="C7" s="5" t="n">
        <v>115</v>
      </c>
      <c r="D7" s="5" t="n">
        <v>219</v>
      </c>
      <c r="E7" s="5" t="n">
        <v>230</v>
      </c>
    </row>
    <row r="8" spans="1:5">
      <c r="A8" s="4" t="s">
        <v>487</v>
      </c>
      <c r="B8" s="7" t="n">
        <v>19</v>
      </c>
      <c r="C8" s="7" t="n">
        <v>25</v>
      </c>
      <c r="D8" s="7" t="n">
        <v>37</v>
      </c>
      <c r="E8" s="7" t="n">
        <v>5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89</v>
      </c>
      <c r="B1" s="2" t="s">
        <v>2</v>
      </c>
      <c r="C1" s="2" t="s">
        <v>65</v>
      </c>
      <c r="D1" s="2" t="s">
        <v>26</v>
      </c>
    </row>
    <row r="2" spans="1:4">
      <c r="A2" s="3" t="s">
        <v>211</v>
      </c>
    </row>
    <row r="3" spans="1:4">
      <c r="A3" s="4" t="s">
        <v>490</v>
      </c>
      <c r="B3" s="7" t="n">
        <v>725225</v>
      </c>
      <c r="C3" s="7" t="n">
        <v>468208</v>
      </c>
      <c r="D3" s="7" t="n">
        <v>716384</v>
      </c>
    </row>
    <row r="4" spans="1:4">
      <c r="A4" s="4" t="s">
        <v>491</v>
      </c>
      <c r="B4" s="5" t="n">
        <v>207580</v>
      </c>
      <c r="C4" s="5" t="n">
        <v>204149</v>
      </c>
      <c r="D4" s="5" t="n">
        <v>192234</v>
      </c>
    </row>
    <row r="5" spans="1:4">
      <c r="A5" s="4" t="s">
        <v>492</v>
      </c>
      <c r="B5" s="5" t="n">
        <v>21887</v>
      </c>
      <c r="C5" s="5" t="n">
        <v>25730</v>
      </c>
      <c r="D5" s="5" t="n">
        <v>20313</v>
      </c>
    </row>
    <row r="6" spans="1:4">
      <c r="A6" s="4" t="s">
        <v>493</v>
      </c>
      <c r="B6" s="7" t="n">
        <v>954692</v>
      </c>
      <c r="C6" s="7" t="n">
        <v>698087</v>
      </c>
      <c r="D6" s="7" t="n">
        <v>9289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25</v>
      </c>
      <c r="D1" s="2" t="s">
        <v>1</v>
      </c>
    </row>
    <row r="2" spans="1:5">
      <c r="B2" s="2" t="s">
        <v>2</v>
      </c>
      <c r="C2" s="2" t="s">
        <v>26</v>
      </c>
      <c r="D2" s="2" t="s">
        <v>2</v>
      </c>
      <c r="E2" s="2" t="s">
        <v>26</v>
      </c>
    </row>
    <row r="3" spans="1:5">
      <c r="A3" s="3" t="s">
        <v>495</v>
      </c>
    </row>
    <row r="4" spans="1:5">
      <c r="A4" s="4" t="s">
        <v>496</v>
      </c>
      <c r="B4" s="7" t="n">
        <v>-366</v>
      </c>
      <c r="C4" s="7" t="n">
        <v>-459</v>
      </c>
      <c r="D4" s="7" t="n">
        <v>-732</v>
      </c>
      <c r="E4" s="7" t="n">
        <v>-918</v>
      </c>
    </row>
    <row r="5" spans="1:5">
      <c r="A5" s="4" t="s">
        <v>497</v>
      </c>
      <c r="B5" s="5" t="n">
        <v>-164</v>
      </c>
      <c r="C5" s="5" t="n">
        <v>0</v>
      </c>
      <c r="D5" s="5" t="n">
        <v>-164</v>
      </c>
      <c r="E5" s="5" t="n">
        <v>0</v>
      </c>
    </row>
    <row r="6" spans="1:5">
      <c r="A6" s="4" t="s">
        <v>498</v>
      </c>
      <c r="B6" s="5" t="n">
        <v>202</v>
      </c>
      <c r="C6" s="5" t="n">
        <v>459</v>
      </c>
      <c r="D6" s="5" t="n">
        <v>568</v>
      </c>
      <c r="E6" s="5" t="n">
        <v>918</v>
      </c>
    </row>
    <row r="7" spans="1:5">
      <c r="A7" s="4" t="s">
        <v>486</v>
      </c>
    </row>
    <row r="8" spans="1:5">
      <c r="A8" s="3" t="s">
        <v>495</v>
      </c>
    </row>
    <row r="9" spans="1:5">
      <c r="A9" s="4" t="s">
        <v>496</v>
      </c>
      <c r="B9" s="5" t="n">
        <v>-533</v>
      </c>
      <c r="C9" s="5" t="n">
        <v>-626</v>
      </c>
      <c r="D9" s="5" t="n">
        <v>-1066</v>
      </c>
      <c r="E9" s="5" t="n">
        <v>-1252</v>
      </c>
    </row>
    <row r="10" spans="1:5">
      <c r="A10" s="4" t="s">
        <v>485</v>
      </c>
    </row>
    <row r="11" spans="1:5">
      <c r="A11" s="3" t="s">
        <v>495</v>
      </c>
    </row>
    <row r="12" spans="1:5">
      <c r="A12" s="4" t="s">
        <v>496</v>
      </c>
      <c r="B12" s="7" t="n">
        <v>167</v>
      </c>
      <c r="C12" s="7" t="n">
        <v>167</v>
      </c>
      <c r="D12" s="7" t="n">
        <v>334</v>
      </c>
      <c r="E12" s="7" t="n">
        <v>33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99</v>
      </c>
      <c r="B1" s="2" t="s">
        <v>1</v>
      </c>
    </row>
    <row r="2" spans="1:4">
      <c r="B2" s="2" t="s">
        <v>500</v>
      </c>
      <c r="C2" s="2" t="s">
        <v>399</v>
      </c>
      <c r="D2" s="2" t="s">
        <v>400</v>
      </c>
    </row>
    <row r="3" spans="1:4">
      <c r="A3" s="3" t="s">
        <v>501</v>
      </c>
    </row>
    <row r="4" spans="1:4">
      <c r="A4" s="4" t="s">
        <v>502</v>
      </c>
      <c r="B4" s="5" t="n">
        <v>2</v>
      </c>
    </row>
    <row r="5" spans="1:4">
      <c r="A5" s="4" t="s">
        <v>503</v>
      </c>
      <c r="B5" s="4" t="s">
        <v>504</v>
      </c>
    </row>
    <row r="6" spans="1:4">
      <c r="A6" s="4" t="s">
        <v>505</v>
      </c>
      <c r="B6" s="7" t="n">
        <v>5328000</v>
      </c>
      <c r="C6" s="7" t="n">
        <v>10858000</v>
      </c>
      <c r="D6" s="7" t="n">
        <v>6433000</v>
      </c>
    </row>
    <row r="7" spans="1:4">
      <c r="A7" s="4" t="s">
        <v>506</v>
      </c>
    </row>
    <row r="8" spans="1:4">
      <c r="A8" s="3" t="s">
        <v>501</v>
      </c>
    </row>
    <row r="9" spans="1:4">
      <c r="A9" s="4" t="s">
        <v>507</v>
      </c>
      <c r="B9" s="5" t="n">
        <v>155000000</v>
      </c>
    </row>
    <row r="10" spans="1:4">
      <c r="A10" s="4" t="s">
        <v>508</v>
      </c>
    </row>
    <row r="11" spans="1:4">
      <c r="A11" s="3" t="s">
        <v>501</v>
      </c>
    </row>
    <row r="12" spans="1:4">
      <c r="A12" s="4" t="s">
        <v>507</v>
      </c>
      <c r="B12" s="7" t="n">
        <v>125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509</v>
      </c>
      <c r="B1" s="2" t="s">
        <v>1</v>
      </c>
      <c r="D1" s="2" t="s">
        <v>367</v>
      </c>
    </row>
    <row r="2" spans="1:4">
      <c r="B2" s="2" t="s">
        <v>2</v>
      </c>
      <c r="C2" s="2" t="s">
        <v>26</v>
      </c>
      <c r="D2" s="2" t="s">
        <v>65</v>
      </c>
    </row>
    <row r="3" spans="1:4">
      <c r="A3" s="3" t="s">
        <v>217</v>
      </c>
    </row>
    <row r="4" spans="1:4">
      <c r="A4" s="4" t="s">
        <v>510</v>
      </c>
      <c r="B4" s="7" t="n">
        <v>81171</v>
      </c>
      <c r="C4" s="7" t="n">
        <v>123526</v>
      </c>
      <c r="D4" s="7" t="n">
        <v>228621</v>
      </c>
    </row>
    <row r="5" spans="1:4">
      <c r="A5" s="4" t="s">
        <v>511</v>
      </c>
      <c r="B5" s="5" t="n">
        <v>17512</v>
      </c>
      <c r="C5" s="5" t="n">
        <v>23668</v>
      </c>
      <c r="D5" s="5" t="n">
        <v>48715</v>
      </c>
    </row>
    <row r="6" spans="1:4">
      <c r="A6" s="4" t="s">
        <v>512</v>
      </c>
      <c r="B6" s="5" t="n">
        <v>0</v>
      </c>
      <c r="C6" s="5" t="n">
        <v>0</v>
      </c>
      <c r="D6" s="5" t="n">
        <v>81</v>
      </c>
    </row>
    <row r="7" spans="1:4">
      <c r="A7" s="3" t="s">
        <v>513</v>
      </c>
    </row>
    <row r="8" spans="1:4">
      <c r="A8" s="4" t="s">
        <v>514</v>
      </c>
      <c r="B8" s="5" t="n">
        <v>243546</v>
      </c>
      <c r="C8" s="5" t="n">
        <v>228930</v>
      </c>
      <c r="D8" s="5" t="n">
        <v>694517</v>
      </c>
    </row>
    <row r="9" spans="1:4">
      <c r="A9" s="4" t="s">
        <v>515</v>
      </c>
      <c r="B9" s="5" t="n">
        <v>114212</v>
      </c>
      <c r="C9" s="5" t="n">
        <v>118118</v>
      </c>
      <c r="D9" s="5" t="n">
        <v>263670</v>
      </c>
    </row>
    <row r="10" spans="1:4">
      <c r="A10" s="4" t="s">
        <v>516</v>
      </c>
      <c r="B10" s="5" t="n">
        <v>303</v>
      </c>
      <c r="C10" s="5" t="n">
        <v>225</v>
      </c>
      <c r="D10" s="5" t="n">
        <v>473</v>
      </c>
    </row>
    <row r="11" spans="1:4">
      <c r="A11" s="4" t="s">
        <v>115</v>
      </c>
      <c r="B11" s="7" t="n">
        <v>358061</v>
      </c>
      <c r="C11" s="7" t="n">
        <v>347273</v>
      </c>
      <c r="D11" s="7" t="n">
        <v>9586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26</v>
      </c>
    </row>
    <row r="3" spans="1:3">
      <c r="A3" s="3" t="s">
        <v>137</v>
      </c>
    </row>
    <row r="4" spans="1:3">
      <c r="A4" s="4" t="s">
        <v>124</v>
      </c>
      <c r="B4" s="7" t="n">
        <v>-56254</v>
      </c>
      <c r="C4" s="7" t="n">
        <v>-31679</v>
      </c>
    </row>
    <row r="5" spans="1:3">
      <c r="A5" s="3" t="s">
        <v>138</v>
      </c>
    </row>
    <row r="6" spans="1:3">
      <c r="A6" s="4" t="s">
        <v>139</v>
      </c>
      <c r="B6" s="5" t="n">
        <v>18393</v>
      </c>
      <c r="C6" s="5" t="n">
        <v>16671</v>
      </c>
    </row>
    <row r="7" spans="1:3">
      <c r="A7" s="4" t="s">
        <v>140</v>
      </c>
      <c r="B7" s="5" t="n">
        <v>5832</v>
      </c>
      <c r="C7" s="5" t="n">
        <v>6235</v>
      </c>
    </row>
    <row r="8" spans="1:3">
      <c r="A8" s="4" t="s">
        <v>141</v>
      </c>
      <c r="B8" s="5" t="n">
        <v>-473</v>
      </c>
      <c r="C8" s="5" t="n">
        <v>-2975</v>
      </c>
    </row>
    <row r="9" spans="1:3">
      <c r="A9" s="4" t="s">
        <v>142</v>
      </c>
      <c r="B9" s="5" t="n">
        <v>-5129</v>
      </c>
      <c r="C9" s="5" t="n">
        <v>4678</v>
      </c>
    </row>
    <row r="10" spans="1:3">
      <c r="A10" s="4" t="s">
        <v>33</v>
      </c>
      <c r="B10" s="5" t="n">
        <v>1723</v>
      </c>
      <c r="C10" s="5" t="n">
        <v>0</v>
      </c>
    </row>
    <row r="11" spans="1:3">
      <c r="A11" s="4" t="s">
        <v>143</v>
      </c>
      <c r="B11" s="5" t="n">
        <v>-1627</v>
      </c>
      <c r="C11" s="5" t="n">
        <v>0</v>
      </c>
    </row>
    <row r="12" spans="1:3">
      <c r="A12" s="4" t="s">
        <v>144</v>
      </c>
      <c r="B12" s="5" t="n">
        <v>699</v>
      </c>
      <c r="C12" s="5" t="n">
        <v>2745</v>
      </c>
    </row>
    <row r="13" spans="1:3">
      <c r="A13" s="4" t="s">
        <v>125</v>
      </c>
      <c r="B13" s="5" t="n">
        <v>753</v>
      </c>
      <c r="C13" s="5" t="n">
        <v>598</v>
      </c>
    </row>
    <row r="14" spans="1:3">
      <c r="A14" s="4" t="s">
        <v>145</v>
      </c>
      <c r="B14" s="5" t="n">
        <v>-386320</v>
      </c>
      <c r="C14" s="5" t="n">
        <v>-407403</v>
      </c>
    </row>
    <row r="15" spans="1:3">
      <c r="A15" s="4" t="s">
        <v>146</v>
      </c>
      <c r="B15" s="5" t="n">
        <v>3086</v>
      </c>
      <c r="C15" s="5" t="n">
        <v>919</v>
      </c>
    </row>
    <row r="16" spans="1:3">
      <c r="A16" s="4" t="s">
        <v>147</v>
      </c>
      <c r="B16" s="5" t="n">
        <v>-419317</v>
      </c>
      <c r="C16" s="5" t="n">
        <v>-410211</v>
      </c>
    </row>
    <row r="17" spans="1:3">
      <c r="A17" s="3" t="s">
        <v>148</v>
      </c>
    </row>
    <row r="18" spans="1:3">
      <c r="A18" s="4" t="s">
        <v>149</v>
      </c>
      <c r="B18" s="5" t="n">
        <v>-21508</v>
      </c>
      <c r="C18" s="5" t="n">
        <v>-13318</v>
      </c>
    </row>
    <row r="19" spans="1:3">
      <c r="A19" s="4" t="s">
        <v>150</v>
      </c>
      <c r="B19" s="5" t="n">
        <v>873</v>
      </c>
      <c r="C19" s="5" t="n">
        <v>1660</v>
      </c>
    </row>
    <row r="20" spans="1:3">
      <c r="A20" s="4" t="s">
        <v>151</v>
      </c>
      <c r="B20" s="5" t="n">
        <v>114212</v>
      </c>
      <c r="C20" s="5" t="n">
        <v>118118</v>
      </c>
    </row>
    <row r="21" spans="1:3">
      <c r="A21" s="4" t="s">
        <v>152</v>
      </c>
      <c r="B21" s="5" t="n">
        <v>2846</v>
      </c>
      <c r="C21" s="5" t="n">
        <v>0</v>
      </c>
    </row>
    <row r="22" spans="1:3">
      <c r="A22" s="4" t="s">
        <v>153</v>
      </c>
      <c r="B22" s="5" t="n">
        <v>-8692</v>
      </c>
      <c r="C22" s="5" t="n">
        <v>0</v>
      </c>
    </row>
    <row r="23" spans="1:3">
      <c r="A23" s="4" t="s">
        <v>154</v>
      </c>
      <c r="B23" s="5" t="n">
        <v>0</v>
      </c>
      <c r="C23" s="5" t="n">
        <v>-3000</v>
      </c>
    </row>
    <row r="24" spans="1:3">
      <c r="A24" s="4" t="s">
        <v>146</v>
      </c>
      <c r="B24" s="5" t="n">
        <v>-546</v>
      </c>
      <c r="C24" s="5" t="n">
        <v>153</v>
      </c>
    </row>
    <row r="25" spans="1:3">
      <c r="A25" s="4" t="s">
        <v>155</v>
      </c>
      <c r="B25" s="5" t="n">
        <v>87185</v>
      </c>
      <c r="C25" s="5" t="n">
        <v>103613</v>
      </c>
    </row>
    <row r="26" spans="1:3">
      <c r="A26" s="3" t="s">
        <v>156</v>
      </c>
    </row>
    <row r="27" spans="1:3">
      <c r="A27" s="4" t="s">
        <v>157</v>
      </c>
      <c r="B27" s="5" t="n">
        <v>203100</v>
      </c>
      <c r="C27" s="5" t="n">
        <v>62287</v>
      </c>
    </row>
    <row r="28" spans="1:3">
      <c r="A28" s="4" t="s">
        <v>158</v>
      </c>
      <c r="B28" s="5" t="n">
        <v>-17195</v>
      </c>
      <c r="C28" s="5" t="n">
        <v>-34961</v>
      </c>
    </row>
    <row r="29" spans="1:3">
      <c r="A29" s="4" t="s">
        <v>159</v>
      </c>
      <c r="B29" s="5" t="n">
        <v>-4945</v>
      </c>
      <c r="C29" s="5" t="n">
        <v>-4910</v>
      </c>
    </row>
    <row r="30" spans="1:3">
      <c r="A30" s="4" t="s">
        <v>146</v>
      </c>
      <c r="B30" s="5" t="n">
        <v>45</v>
      </c>
      <c r="C30" s="5" t="n">
        <v>72</v>
      </c>
    </row>
    <row r="31" spans="1:3">
      <c r="A31" s="4" t="s">
        <v>160</v>
      </c>
      <c r="B31" s="5" t="n">
        <v>180915</v>
      </c>
      <c r="C31" s="5" t="n">
        <v>22344</v>
      </c>
    </row>
    <row r="32" spans="1:3">
      <c r="A32" s="4" t="s">
        <v>161</v>
      </c>
      <c r="B32" s="5" t="n">
        <v>2840</v>
      </c>
      <c r="C32" s="5" t="n">
        <v>432</v>
      </c>
    </row>
    <row r="33" spans="1:3">
      <c r="A33" s="4" t="s">
        <v>162</v>
      </c>
      <c r="B33" s="5" t="n">
        <v>-148377</v>
      </c>
      <c r="C33" s="5" t="n">
        <v>-283822</v>
      </c>
    </row>
    <row r="34" spans="1:3">
      <c r="A34" s="4" t="s">
        <v>163</v>
      </c>
      <c r="B34" s="5" t="n">
        <v>264660</v>
      </c>
      <c r="C34" s="5" t="n">
        <v>473110</v>
      </c>
    </row>
    <row r="35" spans="1:3">
      <c r="A35" s="4" t="s">
        <v>164</v>
      </c>
      <c r="B35" s="5" t="n">
        <v>3373</v>
      </c>
      <c r="C35" s="5" t="n">
        <v>2309</v>
      </c>
    </row>
    <row r="36" spans="1:3">
      <c r="A36" s="4" t="s">
        <v>165</v>
      </c>
      <c r="B36" s="5" t="n">
        <v>119656</v>
      </c>
      <c r="C36" s="5" t="n">
        <v>191597</v>
      </c>
    </row>
    <row r="37" spans="1:3">
      <c r="A37" s="3" t="s">
        <v>166</v>
      </c>
    </row>
    <row r="38" spans="1:3">
      <c r="A38" s="4" t="s">
        <v>167</v>
      </c>
      <c r="B38" s="5" t="n">
        <v>15906</v>
      </c>
      <c r="C38" s="5" t="n">
        <v>10040</v>
      </c>
    </row>
    <row r="39" spans="1:3">
      <c r="A39" s="4" t="s">
        <v>168</v>
      </c>
      <c r="B39" s="5" t="n">
        <v>62790</v>
      </c>
      <c r="C39" s="5" t="n">
        <v>63000</v>
      </c>
    </row>
    <row r="40" spans="1:3">
      <c r="A40" s="4" t="s">
        <v>169</v>
      </c>
      <c r="B40" s="5" t="n">
        <v>-1200</v>
      </c>
      <c r="C40" s="5" t="n">
        <v>-1690</v>
      </c>
    </row>
    <row r="41" spans="1:3">
      <c r="A41" s="4" t="s">
        <v>170</v>
      </c>
      <c r="B41" s="7" t="n">
        <v>90896</v>
      </c>
      <c r="C41" s="7" t="n">
        <v>11076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7</v>
      </c>
      <c r="B1" s="2" t="s">
        <v>1</v>
      </c>
      <c r="D1" s="2" t="s">
        <v>367</v>
      </c>
    </row>
    <row r="2" spans="1:4">
      <c r="B2" s="2" t="s">
        <v>314</v>
      </c>
      <c r="C2" s="2" t="s">
        <v>400</v>
      </c>
      <c r="D2" s="2" t="s">
        <v>399</v>
      </c>
    </row>
    <row r="3" spans="1:4">
      <c r="A3" s="4" t="s">
        <v>518</v>
      </c>
    </row>
    <row r="4" spans="1:4">
      <c r="A4" s="3" t="s">
        <v>519</v>
      </c>
    </row>
    <row r="5" spans="1:4">
      <c r="A5" s="4" t="s">
        <v>520</v>
      </c>
      <c r="B5" s="4" t="s">
        <v>521</v>
      </c>
    </row>
    <row r="6" spans="1:4">
      <c r="A6" s="4" t="s">
        <v>522</v>
      </c>
    </row>
    <row r="7" spans="1:4">
      <c r="A7" s="3" t="s">
        <v>519</v>
      </c>
    </row>
    <row r="8" spans="1:4">
      <c r="A8" s="4" t="s">
        <v>523</v>
      </c>
      <c r="B8" s="7" t="n">
        <v>623</v>
      </c>
      <c r="C8" s="7" t="n">
        <v>747</v>
      </c>
      <c r="D8" s="7" t="n">
        <v>2531</v>
      </c>
    </row>
    <row r="9" spans="1:4">
      <c r="A9" s="4" t="s">
        <v>524</v>
      </c>
    </row>
    <row r="10" spans="1:4">
      <c r="A10" s="3" t="s">
        <v>519</v>
      </c>
    </row>
    <row r="11" spans="1:4">
      <c r="A11" s="4" t="s">
        <v>525</v>
      </c>
      <c r="B11" s="4" t="s">
        <v>526</v>
      </c>
    </row>
    <row r="12" spans="1:4">
      <c r="A12" s="4" t="s">
        <v>527</v>
      </c>
      <c r="B12" s="4" t="s">
        <v>528</v>
      </c>
    </row>
    <row r="13" spans="1:4">
      <c r="A13" s="4" t="s">
        <v>529</v>
      </c>
    </row>
    <row r="14" spans="1:4">
      <c r="A14" s="3" t="s">
        <v>519</v>
      </c>
    </row>
    <row r="15" spans="1:4">
      <c r="A15" s="4" t="s">
        <v>530</v>
      </c>
      <c r="B15" s="9" t="n">
        <v>0.024</v>
      </c>
    </row>
    <row r="16" spans="1:4">
      <c r="A16" s="4" t="s">
        <v>531</v>
      </c>
    </row>
    <row r="17" spans="1:4">
      <c r="A17" s="3" t="s">
        <v>519</v>
      </c>
    </row>
    <row r="18" spans="1:4">
      <c r="A18" s="4" t="s">
        <v>530</v>
      </c>
      <c r="B18" s="9" t="n">
        <v>0.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2</v>
      </c>
      <c r="C1" s="2" t="s">
        <v>65</v>
      </c>
      <c r="D1" s="2" t="s">
        <v>26</v>
      </c>
    </row>
    <row r="2" spans="1:4">
      <c r="A2" s="4" t="s">
        <v>533</v>
      </c>
    </row>
    <row r="3" spans="1:4">
      <c r="A3" s="3" t="s">
        <v>534</v>
      </c>
    </row>
    <row r="4" spans="1:4">
      <c r="A4" s="4" t="s">
        <v>535</v>
      </c>
      <c r="B4" s="7" t="n">
        <v>0</v>
      </c>
      <c r="C4" s="7" t="n">
        <v>0</v>
      </c>
      <c r="D4" s="7" t="n">
        <v>64</v>
      </c>
    </row>
    <row r="5" spans="1:4">
      <c r="A5" s="4" t="s">
        <v>536</v>
      </c>
      <c r="B5" s="5" t="n">
        <v>17512</v>
      </c>
      <c r="C5" s="5" t="n">
        <v>48715</v>
      </c>
      <c r="D5" s="5" t="n">
        <v>23668</v>
      </c>
    </row>
    <row r="6" spans="1:4">
      <c r="A6" s="4" t="s">
        <v>86</v>
      </c>
      <c r="B6" s="5" t="n">
        <v>17512</v>
      </c>
      <c r="C6" s="5" t="n">
        <v>48715</v>
      </c>
      <c r="D6" s="5" t="n">
        <v>23732</v>
      </c>
    </row>
    <row r="7" spans="1:4">
      <c r="A7" s="3" t="s">
        <v>537</v>
      </c>
    </row>
    <row r="8" spans="1:4">
      <c r="A8" s="4" t="s">
        <v>97</v>
      </c>
      <c r="B8" s="5" t="n">
        <v>897970</v>
      </c>
      <c r="C8" s="5" t="n">
        <v>912159</v>
      </c>
      <c r="D8" s="5" t="n">
        <v>852082</v>
      </c>
    </row>
    <row r="9" spans="1:4">
      <c r="A9" s="4" t="s">
        <v>538</v>
      </c>
      <c r="B9" s="5" t="n">
        <v>1861</v>
      </c>
      <c r="C9" s="5" t="n">
        <v>5864</v>
      </c>
      <c r="D9" s="5" t="n">
        <v>2770</v>
      </c>
    </row>
    <row r="10" spans="1:4">
      <c r="A10" s="4" t="s">
        <v>101</v>
      </c>
      <c r="B10" s="5" t="n">
        <v>899831</v>
      </c>
      <c r="C10" s="5" t="n">
        <v>918023</v>
      </c>
      <c r="D10" s="5" t="n">
        <v>854852</v>
      </c>
    </row>
    <row r="11" spans="1:4">
      <c r="A11" s="10" t="n">
        <v>2</v>
      </c>
    </row>
    <row r="12" spans="1:4">
      <c r="A12" s="3" t="s">
        <v>534</v>
      </c>
    </row>
    <row r="13" spans="1:4">
      <c r="A13" s="4" t="s">
        <v>535</v>
      </c>
      <c r="B13" s="5" t="n">
        <v>0</v>
      </c>
      <c r="C13" s="5" t="n">
        <v>0</v>
      </c>
      <c r="D13" s="5" t="n">
        <v>64</v>
      </c>
    </row>
    <row r="14" spans="1:4">
      <c r="A14" s="4" t="s">
        <v>536</v>
      </c>
      <c r="B14" s="5" t="n">
        <v>0</v>
      </c>
      <c r="C14" s="5" t="n">
        <v>0</v>
      </c>
      <c r="D14" s="5" t="n">
        <v>0</v>
      </c>
    </row>
    <row r="15" spans="1:4">
      <c r="A15" s="4" t="s">
        <v>86</v>
      </c>
      <c r="B15" s="5" t="n">
        <v>0</v>
      </c>
      <c r="C15" s="5" t="n">
        <v>0</v>
      </c>
      <c r="D15" s="5" t="n">
        <v>64</v>
      </c>
    </row>
    <row r="16" spans="1:4">
      <c r="A16" s="3" t="s">
        <v>537</v>
      </c>
    </row>
    <row r="17" spans="1:4">
      <c r="A17" s="4" t="s">
        <v>97</v>
      </c>
      <c r="B17" s="5" t="n">
        <v>897264</v>
      </c>
      <c r="C17" s="5" t="n">
        <v>911264</v>
      </c>
      <c r="D17" s="5" t="n">
        <v>852082</v>
      </c>
    </row>
    <row r="18" spans="1:4">
      <c r="A18" s="4" t="s">
        <v>538</v>
      </c>
      <c r="B18" s="5" t="n">
        <v>0</v>
      </c>
      <c r="C18" s="5" t="n">
        <v>0</v>
      </c>
      <c r="D18" s="5" t="n">
        <v>0</v>
      </c>
    </row>
    <row r="19" spans="1:4">
      <c r="A19" s="4" t="s">
        <v>101</v>
      </c>
      <c r="B19" s="5" t="n">
        <v>897264</v>
      </c>
      <c r="C19" s="5" t="n">
        <v>911264</v>
      </c>
      <c r="D19" s="5" t="n">
        <v>852082</v>
      </c>
    </row>
    <row r="20" spans="1:4">
      <c r="A20" s="10" t="n">
        <v>3</v>
      </c>
    </row>
    <row r="21" spans="1:4">
      <c r="A21" s="3" t="s">
        <v>534</v>
      </c>
    </row>
    <row r="22" spans="1:4">
      <c r="A22" s="4" t="s">
        <v>535</v>
      </c>
      <c r="B22" s="5" t="n">
        <v>0</v>
      </c>
      <c r="C22" s="5" t="n">
        <v>0</v>
      </c>
      <c r="D22" s="5" t="n">
        <v>0</v>
      </c>
    </row>
    <row r="23" spans="1:4">
      <c r="A23" s="4" t="s">
        <v>536</v>
      </c>
      <c r="B23" s="5" t="n">
        <v>17512</v>
      </c>
      <c r="C23" s="5" t="n">
        <v>48715</v>
      </c>
      <c r="D23" s="5" t="n">
        <v>23668</v>
      </c>
    </row>
    <row r="24" spans="1:4">
      <c r="A24" s="4" t="s">
        <v>86</v>
      </c>
      <c r="B24" s="5" t="n">
        <v>17512</v>
      </c>
      <c r="C24" s="5" t="n">
        <v>48715</v>
      </c>
      <c r="D24" s="5" t="n">
        <v>23668</v>
      </c>
    </row>
    <row r="25" spans="1:4">
      <c r="A25" s="3" t="s">
        <v>537</v>
      </c>
    </row>
    <row r="26" spans="1:4">
      <c r="A26" s="4" t="s">
        <v>97</v>
      </c>
      <c r="B26" s="5" t="n">
        <v>706</v>
      </c>
      <c r="C26" s="5" t="n">
        <v>895</v>
      </c>
      <c r="D26" s="5" t="n">
        <v>0</v>
      </c>
    </row>
    <row r="27" spans="1:4">
      <c r="A27" s="4" t="s">
        <v>538</v>
      </c>
      <c r="B27" s="5" t="n">
        <v>1861</v>
      </c>
      <c r="C27" s="5" t="n">
        <v>5864</v>
      </c>
      <c r="D27" s="5" t="n">
        <v>2770</v>
      </c>
    </row>
    <row r="28" spans="1:4">
      <c r="A28" s="4" t="s">
        <v>101</v>
      </c>
      <c r="B28" s="7" t="n">
        <v>2567</v>
      </c>
      <c r="C28" s="7" t="n">
        <v>6759</v>
      </c>
      <c r="D28" s="7" t="n">
        <v>277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25</v>
      </c>
      <c r="D1" s="2" t="s">
        <v>1</v>
      </c>
    </row>
    <row r="2" spans="1:5">
      <c r="B2" s="2" t="s">
        <v>2</v>
      </c>
      <c r="C2" s="2" t="s">
        <v>26</v>
      </c>
      <c r="D2" s="2" t="s">
        <v>2</v>
      </c>
      <c r="E2" s="2" t="s">
        <v>26</v>
      </c>
    </row>
    <row r="3" spans="1:5">
      <c r="A3" s="4" t="s">
        <v>522</v>
      </c>
    </row>
    <row r="4" spans="1:5">
      <c r="A4" s="3" t="s">
        <v>540</v>
      </c>
    </row>
    <row r="5" spans="1:5">
      <c r="A5" s="4" t="s">
        <v>541</v>
      </c>
      <c r="B5" s="7" t="n">
        <v>17736</v>
      </c>
      <c r="C5" s="7" t="n">
        <v>13199</v>
      </c>
      <c r="D5" s="7" t="n">
        <v>48715</v>
      </c>
      <c r="E5" s="7" t="n">
        <v>38206</v>
      </c>
    </row>
    <row r="6" spans="1:5">
      <c r="A6" s="4" t="s">
        <v>542</v>
      </c>
      <c r="B6" s="5" t="n">
        <v>42210</v>
      </c>
      <c r="C6" s="5" t="n">
        <v>52206</v>
      </c>
      <c r="D6" s="5" t="n">
        <v>90896</v>
      </c>
      <c r="E6" s="5" t="n">
        <v>110763</v>
      </c>
    </row>
    <row r="7" spans="1:5">
      <c r="A7" s="4" t="s">
        <v>543</v>
      </c>
      <c r="B7" s="5" t="n">
        <v>-41467</v>
      </c>
      <c r="C7" s="5" t="n">
        <v>-40503</v>
      </c>
      <c r="D7" s="5" t="n">
        <v>-121018</v>
      </c>
      <c r="E7" s="5" t="n">
        <v>-124171</v>
      </c>
    </row>
    <row r="8" spans="1:5">
      <c r="A8" s="4" t="s">
        <v>544</v>
      </c>
      <c r="B8" s="5" t="n">
        <v>-967</v>
      </c>
      <c r="C8" s="5" t="n">
        <v>-1234</v>
      </c>
      <c r="D8" s="5" t="n">
        <v>-1081</v>
      </c>
      <c r="E8" s="5" t="n">
        <v>-1130</v>
      </c>
    </row>
    <row r="9" spans="1:5">
      <c r="A9" s="4" t="s">
        <v>545</v>
      </c>
      <c r="B9" s="5" t="n">
        <v>17512</v>
      </c>
      <c r="C9" s="5" t="n">
        <v>23668</v>
      </c>
      <c r="D9" s="5" t="n">
        <v>17512</v>
      </c>
      <c r="E9" s="5" t="n">
        <v>23668</v>
      </c>
    </row>
    <row r="10" spans="1:5">
      <c r="A10" s="4" t="s">
        <v>538</v>
      </c>
    </row>
    <row r="11" spans="1:5">
      <c r="A11" s="3" t="s">
        <v>540</v>
      </c>
    </row>
    <row r="12" spans="1:5">
      <c r="A12" s="4" t="s">
        <v>541</v>
      </c>
      <c r="B12" s="5" t="n">
        <v>3544</v>
      </c>
      <c r="C12" s="5" t="n">
        <v>6388</v>
      </c>
      <c r="D12" s="5" t="n">
        <v>5864</v>
      </c>
      <c r="E12" s="5" t="n">
        <v>7126</v>
      </c>
    </row>
    <row r="13" spans="1:5">
      <c r="A13" s="4" t="s">
        <v>542</v>
      </c>
      <c r="B13" s="5" t="n">
        <v>1160</v>
      </c>
      <c r="C13" s="5" t="n">
        <v>1428</v>
      </c>
      <c r="D13" s="5" t="n">
        <v>1403</v>
      </c>
      <c r="E13" s="5" t="n">
        <v>2066</v>
      </c>
    </row>
    <row r="14" spans="1:5">
      <c r="A14" s="4" t="s">
        <v>543</v>
      </c>
      <c r="B14" s="5" t="n">
        <v>-2839</v>
      </c>
      <c r="C14" s="5" t="n">
        <v>-4578</v>
      </c>
      <c r="D14" s="5" t="n">
        <v>-5540</v>
      </c>
      <c r="E14" s="5" t="n">
        <v>-5954</v>
      </c>
    </row>
    <row r="15" spans="1:5">
      <c r="A15" s="4" t="s">
        <v>544</v>
      </c>
      <c r="B15" s="5" t="n">
        <v>-4</v>
      </c>
      <c r="C15" s="5" t="n">
        <v>-468</v>
      </c>
      <c r="D15" s="5" t="n">
        <v>134</v>
      </c>
      <c r="E15" s="5" t="n">
        <v>-468</v>
      </c>
    </row>
    <row r="16" spans="1:5">
      <c r="A16" s="4" t="s">
        <v>545</v>
      </c>
      <c r="B16" s="7" t="n">
        <v>1861</v>
      </c>
      <c r="C16" s="7" t="n">
        <v>2770</v>
      </c>
      <c r="D16" s="7" t="n">
        <v>1861</v>
      </c>
      <c r="E16" s="7" t="n">
        <v>277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46</v>
      </c>
      <c r="B1" s="2" t="s">
        <v>25</v>
      </c>
      <c r="D1" s="2" t="s">
        <v>1</v>
      </c>
    </row>
    <row r="2" spans="1:5">
      <c r="B2" s="2" t="s">
        <v>2</v>
      </c>
      <c r="C2" s="2" t="s">
        <v>26</v>
      </c>
      <c r="D2" s="2" t="s">
        <v>2</v>
      </c>
      <c r="E2" s="2" t="s">
        <v>26</v>
      </c>
    </row>
    <row r="3" spans="1:5">
      <c r="A3" s="3" t="s">
        <v>223</v>
      </c>
    </row>
    <row r="4" spans="1:5">
      <c r="A4" s="4" t="s">
        <v>547</v>
      </c>
      <c r="B4" s="7" t="n">
        <v>6873</v>
      </c>
      <c r="C4" s="7" t="n">
        <v>7814</v>
      </c>
      <c r="D4" s="7" t="n">
        <v>13763</v>
      </c>
      <c r="E4" s="7" t="n">
        <v>23056</v>
      </c>
    </row>
    <row r="5" spans="1:5">
      <c r="A5" s="4" t="s">
        <v>548</v>
      </c>
      <c r="B5" s="7" t="n">
        <v>10641</v>
      </c>
      <c r="C5" s="7" t="n">
        <v>26423</v>
      </c>
      <c r="D5" s="7" t="n">
        <v>36908</v>
      </c>
      <c r="E5" s="7" t="n">
        <v>3793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55"/>
    <col customWidth="1" max="2" min="2" width="21"/>
  </cols>
  <sheetData>
    <row r="1" spans="1:2">
      <c r="A1" s="1" t="s">
        <v>549</v>
      </c>
      <c r="B1" s="2" t="s">
        <v>1</v>
      </c>
    </row>
    <row r="2" spans="1:2">
      <c r="B2" s="2" t="s">
        <v>314</v>
      </c>
    </row>
    <row r="3" spans="1:2">
      <c r="A3" s="4" t="s">
        <v>550</v>
      </c>
    </row>
    <row r="4" spans="1:2">
      <c r="A4" s="3" t="s">
        <v>551</v>
      </c>
    </row>
    <row r="5" spans="1:2">
      <c r="A5" s="4" t="s">
        <v>552</v>
      </c>
      <c r="B5" s="4" t="s">
        <v>364</v>
      </c>
    </row>
    <row r="6" spans="1:2">
      <c r="A6" s="4" t="s">
        <v>553</v>
      </c>
    </row>
    <row r="7" spans="1:2">
      <c r="A7" s="3" t="s">
        <v>551</v>
      </c>
    </row>
    <row r="8" spans="1:2">
      <c r="A8" s="4" t="s">
        <v>552</v>
      </c>
      <c r="B8" s="4" t="s">
        <v>375</v>
      </c>
    </row>
    <row r="9" spans="1:2">
      <c r="A9" s="4" t="s">
        <v>554</v>
      </c>
    </row>
    <row r="10" spans="1:2">
      <c r="A10" s="3" t="s">
        <v>551</v>
      </c>
    </row>
    <row r="11" spans="1:2">
      <c r="A11" s="4" t="s">
        <v>555</v>
      </c>
      <c r="B11" s="4" t="s">
        <v>556</v>
      </c>
    </row>
    <row r="12" spans="1:2">
      <c r="A12" s="4" t="s">
        <v>557</v>
      </c>
      <c r="B12" s="7" t="n">
        <v>0</v>
      </c>
    </row>
    <row r="13" spans="1:2">
      <c r="A13" s="4" t="s">
        <v>558</v>
      </c>
    </row>
    <row r="14" spans="1:2">
      <c r="A14" s="3" t="s">
        <v>551</v>
      </c>
    </row>
    <row r="15" spans="1:2">
      <c r="A15" s="4" t="s">
        <v>555</v>
      </c>
      <c r="B15" s="4" t="s">
        <v>556</v>
      </c>
    </row>
    <row r="16" spans="1:2">
      <c r="A16" s="4" t="s">
        <v>557</v>
      </c>
      <c r="B16" s="7" t="n">
        <v>0</v>
      </c>
    </row>
    <row r="17" spans="1:2">
      <c r="A17" s="4" t="s">
        <v>559</v>
      </c>
    </row>
    <row r="18" spans="1:2">
      <c r="A18" s="3" t="s">
        <v>551</v>
      </c>
    </row>
    <row r="19" spans="1:2">
      <c r="A19" s="4" t="s">
        <v>555</v>
      </c>
      <c r="B19" s="4" t="s">
        <v>556</v>
      </c>
    </row>
    <row r="20" spans="1:2">
      <c r="A20" s="4" t="s">
        <v>557</v>
      </c>
      <c r="B20" s="7" t="n">
        <v>7916</v>
      </c>
    </row>
    <row r="21" spans="1:2">
      <c r="A21" s="4" t="s">
        <v>560</v>
      </c>
    </row>
    <row r="22" spans="1:2">
      <c r="A22" s="3" t="s">
        <v>551</v>
      </c>
    </row>
    <row r="23" spans="1:2">
      <c r="A23" s="4" t="s">
        <v>555</v>
      </c>
      <c r="B23" s="4" t="s">
        <v>561</v>
      </c>
    </row>
    <row r="24" spans="1:2">
      <c r="A24" s="4" t="s">
        <v>557</v>
      </c>
      <c r="B24" s="7" t="n">
        <v>0</v>
      </c>
    </row>
    <row r="25" spans="1:2">
      <c r="A25" s="4" t="s">
        <v>562</v>
      </c>
    </row>
    <row r="26" spans="1:2">
      <c r="A26" s="3" t="s">
        <v>551</v>
      </c>
    </row>
    <row r="27" spans="1:2">
      <c r="A27" s="4" t="s">
        <v>555</v>
      </c>
      <c r="B27" s="4" t="s">
        <v>561</v>
      </c>
    </row>
    <row r="28" spans="1:2">
      <c r="A28" s="4" t="s">
        <v>557</v>
      </c>
      <c r="B28" s="7" t="n">
        <v>2212</v>
      </c>
    </row>
    <row r="29" spans="1:2">
      <c r="A29" s="4" t="s">
        <v>563</v>
      </c>
    </row>
    <row r="30" spans="1:2">
      <c r="A30" s="3" t="s">
        <v>551</v>
      </c>
    </row>
    <row r="31" spans="1:2">
      <c r="A31" s="4" t="s">
        <v>555</v>
      </c>
      <c r="B31" s="4" t="s">
        <v>564</v>
      </c>
    </row>
    <row r="32" spans="1:2">
      <c r="A32" s="4" t="s">
        <v>557</v>
      </c>
      <c r="B32" s="7" t="n">
        <v>0</v>
      </c>
    </row>
    <row r="33" spans="1:2">
      <c r="A33" s="4" t="s">
        <v>565</v>
      </c>
    </row>
    <row r="34" spans="1:2">
      <c r="A34" s="3" t="s">
        <v>551</v>
      </c>
    </row>
    <row r="35" spans="1:2">
      <c r="A35" s="4" t="s">
        <v>555</v>
      </c>
      <c r="B35" s="4" t="s">
        <v>564</v>
      </c>
    </row>
    <row r="36" spans="1:2">
      <c r="A36" s="4" t="s">
        <v>557</v>
      </c>
      <c r="B36" s="7" t="n">
        <v>0</v>
      </c>
    </row>
    <row r="37" spans="1:2">
      <c r="A37" s="4" t="s">
        <v>566</v>
      </c>
    </row>
    <row r="38" spans="1:2">
      <c r="A38" s="3" t="s">
        <v>551</v>
      </c>
    </row>
    <row r="39" spans="1:2">
      <c r="A39" s="4" t="s">
        <v>555</v>
      </c>
      <c r="B39" s="4" t="s">
        <v>556</v>
      </c>
    </row>
    <row r="40" spans="1:2">
      <c r="A40" s="4" t="s">
        <v>557</v>
      </c>
      <c r="B40" s="7"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25</v>
      </c>
      <c r="D1" s="2" t="s">
        <v>1</v>
      </c>
    </row>
    <row r="2" spans="1:5">
      <c r="B2" s="2" t="s">
        <v>2</v>
      </c>
      <c r="C2" s="2" t="s">
        <v>26</v>
      </c>
      <c r="D2" s="2" t="s">
        <v>2</v>
      </c>
      <c r="E2" s="2" t="s">
        <v>26</v>
      </c>
    </row>
    <row r="3" spans="1:5">
      <c r="A3" s="3" t="s">
        <v>568</v>
      </c>
    </row>
    <row r="4" spans="1:5">
      <c r="A4" s="4" t="s">
        <v>569</v>
      </c>
      <c r="B4" s="7" t="n">
        <v>3</v>
      </c>
      <c r="C4" s="7" t="n">
        <v>0</v>
      </c>
      <c r="D4" s="7" t="n">
        <v>346</v>
      </c>
      <c r="E4" s="7" t="n">
        <v>0</v>
      </c>
    </row>
    <row r="5" spans="1:5">
      <c r="A5" s="4" t="s">
        <v>320</v>
      </c>
    </row>
    <row r="6" spans="1:5">
      <c r="A6" s="3" t="s">
        <v>568</v>
      </c>
    </row>
    <row r="7" spans="1:5">
      <c r="A7" s="4" t="s">
        <v>569</v>
      </c>
      <c r="B7" s="7" t="n">
        <v>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25</v>
      </c>
      <c r="D1" s="2" t="s">
        <v>1</v>
      </c>
    </row>
    <row r="2" spans="1:5">
      <c r="B2" s="2" t="s">
        <v>2</v>
      </c>
      <c r="C2" s="2" t="s">
        <v>26</v>
      </c>
      <c r="D2" s="2" t="s">
        <v>2</v>
      </c>
      <c r="E2" s="2" t="s">
        <v>26</v>
      </c>
    </row>
    <row r="3" spans="1:5">
      <c r="A3" s="3" t="s">
        <v>229</v>
      </c>
    </row>
    <row r="4" spans="1:5">
      <c r="A4" s="4" t="s">
        <v>571</v>
      </c>
      <c r="B4" s="7" t="n">
        <v>179</v>
      </c>
      <c r="C4" s="7" t="n">
        <v>0</v>
      </c>
      <c r="D4" s="7" t="n">
        <v>1377</v>
      </c>
      <c r="E4" s="7" t="n">
        <v>0</v>
      </c>
    </row>
    <row r="5" spans="1:5">
      <c r="A5" s="4" t="s">
        <v>572</v>
      </c>
      <c r="B5" s="5" t="n">
        <v>3</v>
      </c>
      <c r="C5" s="5" t="n">
        <v>0</v>
      </c>
      <c r="D5" s="5" t="n">
        <v>346</v>
      </c>
      <c r="E5" s="5" t="n">
        <v>0</v>
      </c>
    </row>
    <row r="6" spans="1:5">
      <c r="A6" s="4" t="s">
        <v>33</v>
      </c>
      <c r="B6" s="7" t="n">
        <v>182</v>
      </c>
      <c r="C6" s="7" t="n">
        <v>0</v>
      </c>
      <c r="D6" s="7" t="n">
        <v>1723</v>
      </c>
      <c r="E6" s="7"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25</v>
      </c>
      <c r="D1" s="2" t="s">
        <v>1</v>
      </c>
    </row>
    <row r="2" spans="1:5">
      <c r="B2" s="2" t="s">
        <v>2</v>
      </c>
      <c r="C2" s="2" t="s">
        <v>26</v>
      </c>
      <c r="D2" s="2" t="s">
        <v>2</v>
      </c>
      <c r="E2" s="2" t="s">
        <v>26</v>
      </c>
    </row>
    <row r="3" spans="1:5">
      <c r="A3" s="3" t="s">
        <v>574</v>
      </c>
    </row>
    <row r="4" spans="1:5">
      <c r="A4" s="4" t="s">
        <v>575</v>
      </c>
      <c r="B4" s="7" t="n">
        <v>179</v>
      </c>
      <c r="C4" s="7" t="n">
        <v>0</v>
      </c>
      <c r="D4" s="7" t="n">
        <v>1377</v>
      </c>
      <c r="E4" s="7" t="n">
        <v>0</v>
      </c>
    </row>
    <row r="5" spans="1:5">
      <c r="A5" s="4" t="s">
        <v>319</v>
      </c>
    </row>
    <row r="6" spans="1:5">
      <c r="A6" s="3" t="s">
        <v>574</v>
      </c>
    </row>
    <row r="7" spans="1:5">
      <c r="A7" s="4" t="s">
        <v>333</v>
      </c>
      <c r="B7" s="5" t="n">
        <v>247</v>
      </c>
      <c r="C7" s="5" t="n">
        <v>0</v>
      </c>
      <c r="D7" s="5" t="n">
        <v>0</v>
      </c>
      <c r="E7" s="5" t="n">
        <v>60</v>
      </c>
    </row>
    <row r="8" spans="1:5">
      <c r="A8" s="4" t="s">
        <v>575</v>
      </c>
      <c r="B8" s="5" t="n">
        <v>0</v>
      </c>
      <c r="C8" s="5" t="n">
        <v>0</v>
      </c>
      <c r="D8" s="5" t="n">
        <v>247</v>
      </c>
      <c r="E8" s="5" t="n">
        <v>0</v>
      </c>
    </row>
    <row r="9" spans="1:5">
      <c r="A9" s="4" t="s">
        <v>329</v>
      </c>
      <c r="B9" s="5" t="n">
        <v>-140</v>
      </c>
      <c r="C9" s="5" t="n">
        <v>0</v>
      </c>
      <c r="D9" s="5" t="n">
        <v>-140</v>
      </c>
      <c r="E9" s="5" t="n">
        <v>-60</v>
      </c>
    </row>
    <row r="10" spans="1:5">
      <c r="A10" s="4" t="s">
        <v>335</v>
      </c>
      <c r="B10" s="5" t="n">
        <v>107</v>
      </c>
      <c r="C10" s="5" t="n">
        <v>0</v>
      </c>
      <c r="D10" s="5" t="n">
        <v>107</v>
      </c>
      <c r="E10" s="5" t="n">
        <v>0</v>
      </c>
    </row>
    <row r="11" spans="1:5">
      <c r="A11" s="4" t="s">
        <v>320</v>
      </c>
    </row>
    <row r="12" spans="1:5">
      <c r="A12" s="3" t="s">
        <v>574</v>
      </c>
    </row>
    <row r="13" spans="1:5">
      <c r="A13" s="4" t="s">
        <v>333</v>
      </c>
      <c r="B13" s="5" t="n">
        <v>1058</v>
      </c>
      <c r="C13" s="5" t="n">
        <v>129</v>
      </c>
      <c r="D13" s="5" t="n">
        <v>107</v>
      </c>
      <c r="E13" s="5" t="n">
        <v>129</v>
      </c>
    </row>
    <row r="14" spans="1:5">
      <c r="A14" s="4" t="s">
        <v>575</v>
      </c>
      <c r="B14" s="5" t="n">
        <v>179</v>
      </c>
      <c r="C14" s="5" t="n">
        <v>0</v>
      </c>
      <c r="D14" s="5" t="n">
        <v>1130</v>
      </c>
      <c r="E14" s="5" t="n">
        <v>0</v>
      </c>
    </row>
    <row r="15" spans="1:5">
      <c r="A15" s="4" t="s">
        <v>329</v>
      </c>
      <c r="B15" s="5" t="n">
        <v>-348</v>
      </c>
      <c r="C15" s="5" t="n">
        <v>0</v>
      </c>
      <c r="D15" s="5" t="n">
        <v>-348</v>
      </c>
      <c r="E15" s="5" t="n">
        <v>0</v>
      </c>
    </row>
    <row r="16" spans="1:5">
      <c r="A16" s="4" t="s">
        <v>335</v>
      </c>
      <c r="B16" s="7" t="n">
        <v>889</v>
      </c>
      <c r="C16" s="7" t="n">
        <v>129</v>
      </c>
      <c r="D16" s="7" t="n">
        <v>889</v>
      </c>
      <c r="E16" s="7" t="n">
        <v>12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7:42:27Z</dcterms:created>
  <dcterms:modified xmlns:dcterms="http://purl.org/dc/terms/" xmlns:xsi="http://www.w3.org/2001/XMLSchema-instance" xsi:type="dcterms:W3CDTF">2018-11-07T17:42:27Z</dcterms:modified>
</cp:coreProperties>
</file>